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Interim Balance Sh" sheetId="2" r:id="rId2"/>
    <s:sheet name="Unaudited Consolidated Interim " sheetId="3" r:id="rId3"/>
    <s:sheet name="Unaudited Consolidated Interim4" sheetId="4" r:id="rId4"/>
    <s:sheet name="Unaudited Consolidated Interim5" sheetId="5" r:id="rId5"/>
    <s:sheet name="1. NATURE OF OPERATIONS" sheetId="6" r:id="rId6"/>
    <s:sheet name="2. GOING CONCERN" sheetId="7" r:id="rId7"/>
    <s:sheet name="3. SUMMARY OF SIGNIFICANT ACCOU" sheetId="8" r:id="rId8"/>
    <s:sheet name="4. BUSINESS COMBINATION" sheetId="9" r:id="rId9"/>
    <s:sheet name="5. LOAN RECEIVABLE" sheetId="10" r:id="rId10"/>
    <s:sheet name="6. INVENTORY" sheetId="11" r:id="rId11"/>
    <s:sheet name="7. PROPERTY AND EQUIPMENT" sheetId="12" r:id="rId12"/>
    <s:sheet name="8. WEBSITE DEVELOPMENT" sheetId="13" r:id="rId13"/>
    <s:sheet name="9. LOANS FROM SHAREHOLDERS" sheetId="14" r:id="rId14"/>
    <s:sheet name="10. CREDIT FACILITY" sheetId="15" r:id="rId15"/>
    <s:sheet name="11. NOTE PAYABLE - RELATED PART" sheetId="16" r:id="rId16"/>
    <s:sheet name="12. CONVERTIBLE DEBENTURES" sheetId="17" r:id="rId17"/>
    <s:sheet name="13. COMMON STOCK" sheetId="18" r:id="rId18"/>
    <s:sheet name="14. WARRANTS" sheetId="19" r:id="rId19"/>
    <s:sheet name="15. SHARES TO BE ISSUED" sheetId="20" r:id="rId20"/>
    <s:sheet name="16. DECONSOLIDATION OF SUBSIDIA" sheetId="21" r:id="rId21"/>
    <s:sheet name="17. RELATED PARTY TRANSACTIONS" sheetId="22" r:id="rId22"/>
    <s:sheet name="18. COMMITMENTS AND CONTINGENCI" sheetId="23" r:id="rId23"/>
    <s:sheet name="19. FINANCIAL INSTRUMENT" sheetId="24" r:id="rId24"/>
    <s:sheet name="20. SEGMENTED INFORMATION" sheetId="25" r:id="rId25"/>
    <s:sheet name="21. SUBSEQUENT EVENTS" sheetId="26" r:id="rId26"/>
    <s:sheet name="3. SUMMARY OF SIGNIFICANT ACC27" sheetId="27" r:id="rId27"/>
    <s:sheet name="4. BUSINESS COMBINATION (Tables" sheetId="28" r:id="rId28"/>
    <s:sheet name="6. INVENTORY (Tables)" sheetId="29" r:id="rId29"/>
    <s:sheet name="7. PROPERTY AND EQUIPMENT (Tabl" sheetId="30" r:id="rId30"/>
    <s:sheet name="8. WEBSITE DEVELOPMENT (Tables)" sheetId="31" r:id="rId31"/>
    <s:sheet name="9. LOANS FROM SHAREHOLDERS (Tab" sheetId="32" r:id="rId32"/>
    <s:sheet name="13. COMMON STOCK (Tables)" sheetId="33" r:id="rId33"/>
    <s:sheet name="14. WARRANTS (Tables)" sheetId="34" r:id="rId34"/>
    <s:sheet name="17. RELATED PARTY TRANSACTIONS " sheetId="35" r:id="rId35"/>
    <s:sheet name="18. COMMITMENTS AND CONTINGEN36" sheetId="36" r:id="rId36"/>
    <s:sheet name="20. SEGMENTED INFORMATION (Tabl" sheetId="37" r:id="rId37"/>
    <s:sheet name="2. GOING CONCERN (Details Narra" sheetId="38" r:id="rId38"/>
    <s:sheet name="3. SUMMARY OF SIGNIFICANT ACC39" sheetId="39" r:id="rId39"/>
    <s:sheet name="4. BUSINESS COMBINATION (Detail" sheetId="40" r:id="rId40"/>
    <s:sheet name="6. INVENTORY (Details)" sheetId="41" r:id="rId41"/>
    <s:sheet name="6. INVENTORY (Details Narrative" sheetId="42" r:id="rId42"/>
    <s:sheet name="7. PROPERTY AND EQUIPMENT (Deta" sheetId="43" r:id="rId43"/>
    <s:sheet name="7. PROPERTY AND EQUIPMENT (De44" sheetId="44" r:id="rId44"/>
    <s:sheet name="8. WEBSITE DEVELOPMENT (Details" sheetId="45" r:id="rId45"/>
    <s:sheet name="8. WEBSITE DEVELOPMENT (Detai46" sheetId="46" r:id="rId46"/>
    <s:sheet name="9. LOANS FROM SHAREHOLDERS (Det" sheetId="47" r:id="rId47"/>
    <s:sheet name="10. CREDIT FACILITY (Details Na" sheetId="48" r:id="rId48"/>
    <s:sheet name="11. NOTE PAYABLE - RELATED PA49" sheetId="49" r:id="rId49"/>
    <s:sheet name="12. CONVERTIBLE DEBENTURES (Det" sheetId="50" r:id="rId50"/>
    <s:sheet name="13. COMMON STOCK (Details)" sheetId="51" r:id="rId51"/>
    <s:sheet name="14. WARRANTS (Details)" sheetId="52" r:id="rId52"/>
    <s:sheet name="14. WARRANTS (Details 1)" sheetId="53" r:id="rId53"/>
    <s:sheet name="17. RELATED PARTY TRANSACTION54" sheetId="54" r:id="rId54"/>
    <s:sheet name="17. RELATED PARTY TRANSACTION55" sheetId="55" r:id="rId55"/>
    <s:sheet name="17. RELATED PARTY TRANSACTION56" sheetId="56" r:id="rId56"/>
    <s:sheet name="18. COMMITMENTS AND CONTINGEN57" sheetId="57" r:id="rId57"/>
    <s:sheet name="20. SEGMENTED INFORMATION (Deta" sheetId="58" r:id="rId58"/>
    <s:sheet name="20. SEGMENTED INFORMATION (De59" sheetId="59" r:id="rId59"/>
  </s:sheets>
  <s:definedNames/>
  <s:calcPr calcId="124519" calcMode="auto" fullCalcOnLoad="1"/>
</s:workbook>
</file>

<file path=xl/sharedStrings.xml><?xml version="1.0" encoding="utf-8"?>
<sst xmlns="http://schemas.openxmlformats.org/spreadsheetml/2006/main" uniqueCount="462">
  <si>
    <t>Document and Entity Information - shares</t>
  </si>
  <si>
    <t>9 Months Ended</t>
  </si>
  <si>
    <t>Sep. 30, 2015</t>
  </si>
  <si>
    <t>Nov. 20, 2015</t>
  </si>
  <si>
    <t>Document And Entity Information</t>
  </si>
  <si>
    <t>Entity Registrant Name</t>
  </si>
  <si>
    <t>GILLA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Interim Balance Sheets (Unaudited) - USD ($)</t>
  </si>
  <si>
    <t>Dec. 31, 2014</t>
  </si>
  <si>
    <t>Current assets</t>
  </si>
  <si>
    <t>Cash and cash equivalents</t>
  </si>
  <si>
    <t>Accounts receivable</t>
  </si>
  <si>
    <t>Inventory (note 6)</t>
  </si>
  <si>
    <t>Prepaid expenses and vendor deposits</t>
  </si>
  <si>
    <t>Total Current assets</t>
  </si>
  <si>
    <t>Long term assets</t>
  </si>
  <si>
    <t>Property and equipment (note 7)</t>
  </si>
  <si>
    <t>Website development (note 8)</t>
  </si>
  <si>
    <t>Goodwill (note 4)</t>
  </si>
  <si>
    <t>Total long term assets</t>
  </si>
  <si>
    <t>Total assets</t>
  </si>
  <si>
    <t>Current liabilities</t>
  </si>
  <si>
    <t>Accounts payable</t>
  </si>
  <si>
    <t>Accrued liabilities</t>
  </si>
  <si>
    <t>Accrued interest - related parties (note 17)</t>
  </si>
  <si>
    <t>Customer deposit</t>
  </si>
  <si>
    <t>Loans from shareholders (note 9)</t>
  </si>
  <si>
    <t>Due to related parties (note 17)</t>
  </si>
  <si>
    <t>Promissory notes (note 4)</t>
  </si>
  <si>
    <t>Credit facility (note 10)</t>
  </si>
  <si>
    <t>Total current liabilities</t>
  </si>
  <si>
    <t>Long term liabilities</t>
  </si>
  <si>
    <t>Loan from shareholders (note 9)</t>
  </si>
  <si>
    <t>Due to related party (note 17)</t>
  </si>
  <si>
    <t>Convertible debentures (note 12)</t>
  </si>
  <si>
    <t>Total long term liabilities</t>
  </si>
  <si>
    <t>Total liabilities</t>
  </si>
  <si>
    <t>Going concern (note 2)</t>
  </si>
  <si>
    <t xml:space="preserve"> </t>
  </si>
  <si>
    <t>Related party transactions (note 17)</t>
  </si>
  <si>
    <t>Commitments and contingencies (note 18)</t>
  </si>
  <si>
    <t>Subsequent events (note 21)</t>
  </si>
  <si>
    <t>STOCKHOLDERS' DEFICIENCY</t>
  </si>
  <si>
    <t>Common stock (note 13)</t>
  </si>
  <si>
    <t>Additional paid-in capital</t>
  </si>
  <si>
    <t>Shares to be issued (note 15)</t>
  </si>
  <si>
    <t>Accumulated deficit</t>
  </si>
  <si>
    <t>Accumulated other comprehensive income</t>
  </si>
  <si>
    <t>Total shareholders' deficiency</t>
  </si>
  <si>
    <t>Total liabilities and stockholders' deficiency</t>
  </si>
  <si>
    <t>Unaudited Consolidated Interim Statements of Operations and Comprehensive Loss (Unaudited) - USD ($)</t>
  </si>
  <si>
    <t>3 Months Ended</t>
  </si>
  <si>
    <t>Sep. 30, 2014</t>
  </si>
  <si>
    <t>Income Statement [Abstract]</t>
  </si>
  <si>
    <t>Sales revenue</t>
  </si>
  <si>
    <t>Cost of goods sold</t>
  </si>
  <si>
    <t>Gross profit (loss)</t>
  </si>
  <si>
    <t>Consulting revenue</t>
  </si>
  <si>
    <t>Operating expenses</t>
  </si>
  <si>
    <t>Administrative</t>
  </si>
  <si>
    <t>Consulting fees - related parties (note 17)</t>
  </si>
  <si>
    <t>Depreciation and amortization</t>
  </si>
  <si>
    <t>Loss on sale of fixed asset</t>
  </si>
  <si>
    <t>Bad debt expense (note 4)</t>
  </si>
  <si>
    <t>Impairment of inventory</t>
  </si>
  <si>
    <t>Total operating expenses</t>
  </si>
  <si>
    <t>Loss from operations</t>
  </si>
  <si>
    <t>Other income (expenses):</t>
  </si>
  <si>
    <t>Foreign exchange</t>
  </si>
  <si>
    <t>Gain (loss) on loan receivable written off (note 5)</t>
  </si>
  <si>
    <t>Loss on settlement of account receivable</t>
  </si>
  <si>
    <t>Gain (loss) on settlement of debt</t>
  </si>
  <si>
    <t>Impairment of goodwill (note 4)</t>
  </si>
  <si>
    <t>Amortization of debt discount</t>
  </si>
  <si>
    <t>Interest expense, net</t>
  </si>
  <si>
    <t>Total other expenses</t>
  </si>
  <si>
    <t>Net loss before income taxes</t>
  </si>
  <si>
    <t>Income taxes</t>
  </si>
  <si>
    <t>Net loss</t>
  </si>
  <si>
    <t>Loss per weighted average number of shares outstanding (basic and diluted)</t>
  </si>
  <si>
    <t>Weighted average number of shares outstanding (basic and diluted)</t>
  </si>
  <si>
    <t>Comprehensive loss:</t>
  </si>
  <si>
    <t>Foreign exchange translation adjustment</t>
  </si>
  <si>
    <t>Comprehensive loss</t>
  </si>
  <si>
    <t>Unaudited Consolidated Interim Statement of Changes in Stockholders' Deficit (Unaudited) - 9 months ended Sep. 30, 2015 - USD ($)</t>
  </si>
  <si>
    <t>Common Stock</t>
  </si>
  <si>
    <t>Additional Paid-In Capital</t>
  </si>
  <si>
    <t>Shares To Be Issued</t>
  </si>
  <si>
    <t>Accumulated Deficit</t>
  </si>
  <si>
    <t>Accumulated Other Comprehensive Loss</t>
  </si>
  <si>
    <t>Total</t>
  </si>
  <si>
    <t>Beginning Balance, Shares at Dec. 31, 2014</t>
  </si>
  <si>
    <t>Beginning Balance, Amount at Dec. 31, 2014</t>
  </si>
  <si>
    <t>Common shares issued for settlement of interest payable on convertible debentures, Shares</t>
  </si>
  <si>
    <t>Common shares issued for settlement of interest payable on convertible debentures, Amount</t>
  </si>
  <si>
    <t>Common shares issued for settlement of interest payable on convertible debentures to a director of the Company, Shares</t>
  </si>
  <si>
    <t>Common shares issued for settlement of interest payable on convertible debentures to a director of the Company at, Amount</t>
  </si>
  <si>
    <t>Common shares issued for conversion of convertible debentures, Shares</t>
  </si>
  <si>
    <t>Common shares issued for conversion of convertible debentures, Amount</t>
  </si>
  <si>
    <t>Common shares issued for conversion of convertible debentures to a director of the Company, Shares</t>
  </si>
  <si>
    <t>Common shares issued for conversion of convertible debentures to a director of the Company, Amount</t>
  </si>
  <si>
    <t>Common shares issued for settlement of consulting fees, Shares</t>
  </si>
  <si>
    <t>Common shares issued for settlement of consulting fees at, Amount</t>
  </si>
  <si>
    <t>Common shares issued for settlement of marketing costs, Shares</t>
  </si>
  <si>
    <t>Common shares issued for settlement of marketing costs, Amount</t>
  </si>
  <si>
    <t>Gain on common shares issued for settlement of marketing costs</t>
  </si>
  <si>
    <t>Common shares and warrants issued for acquisition of subsidiary, Shares</t>
  </si>
  <si>
    <t>Common shares and warrants issued for acquisition of subsidiary, Amount</t>
  </si>
  <si>
    <t>Common shares issued for settlement of consulting fees, Amount</t>
  </si>
  <si>
    <t>Shares to be issued for settlement of consulting fees</t>
  </si>
  <si>
    <t>Stock based compensation</t>
  </si>
  <si>
    <t>Foreign currency translation gain</t>
  </si>
  <si>
    <t>Ending Balance, Shares at Sep. 30, 2015</t>
  </si>
  <si>
    <t>Ending Balance, Amount at Sep. 30, 2015</t>
  </si>
  <si>
    <t>Unaudited Consolidated Interim Statements of Cash Flows (Unaudited) - USD ($)</t>
  </si>
  <si>
    <t>CASH FLOWS FROM OPERATING ACTIVITIES :</t>
  </si>
  <si>
    <t>Items not requiring an outlay of cash</t>
  </si>
  <si>
    <t>Depreciation</t>
  </si>
  <si>
    <t>Amortization</t>
  </si>
  <si>
    <t>(Gain) on loan receivable written-off</t>
  </si>
  <si>
    <t>Bad debt expense</t>
  </si>
  <si>
    <t>(Gain) loss on settlement of debt</t>
  </si>
  <si>
    <t>Interest on promissory notes</t>
  </si>
  <si>
    <t>Impairment of goodwill</t>
  </si>
  <si>
    <t>Common shares to be issued for services</t>
  </si>
  <si>
    <t>Common shares issued for services</t>
  </si>
  <si>
    <t>Changes in operating assets and liabilities</t>
  </si>
  <si>
    <t>Funds held in trust</t>
  </si>
  <si>
    <t>Inventory</t>
  </si>
  <si>
    <t>Customer deposits</t>
  </si>
  <si>
    <t>Related party payables</t>
  </si>
  <si>
    <t>Accrued interest-related party</t>
  </si>
  <si>
    <t>Net cash used in operating activities</t>
  </si>
  <si>
    <t>CASH FLOWS FROM INVESTING ACTIVITIES:</t>
  </si>
  <si>
    <t>Trademarks</t>
  </si>
  <si>
    <t>Disposal (addition) of capital assets</t>
  </si>
  <si>
    <t>Acquisition of subsidiary</t>
  </si>
  <si>
    <t>Website development</t>
  </si>
  <si>
    <t>Net cash used in investing activities</t>
  </si>
  <si>
    <t>CASH FLOWS FROM FINANCING ACTIVITIES:</t>
  </si>
  <si>
    <t>Net cash acquired from acquisitions of subsidiaries</t>
  </si>
  <si>
    <t>Net proceeds from credit facility</t>
  </si>
  <si>
    <t>Loans to subsidiary prior to acquisition</t>
  </si>
  <si>
    <t>Shareholder loan received (paid)</t>
  </si>
  <si>
    <t>Net proceeds from (repayments to) related parties</t>
  </si>
  <si>
    <t>Repayment of related party note payable</t>
  </si>
  <si>
    <t>Proceeds from sale of convertible debentures</t>
  </si>
  <si>
    <t>Proceeds from common share subscriptions</t>
  </si>
  <si>
    <t>Net cash provided by financing activities</t>
  </si>
  <si>
    <t>Effect of exchange rate changes on cash</t>
  </si>
  <si>
    <t>Net increase in cash</t>
  </si>
  <si>
    <t>Cash at beginning of period</t>
  </si>
  <si>
    <t>Cash at end of period</t>
  </si>
  <si>
    <t>Supplemental Schedule of Cash Flow Information:</t>
  </si>
  <si>
    <t>Cash paid for interest</t>
  </si>
  <si>
    <t>Cash paid for income taxes</t>
  </si>
  <si>
    <t>Non cash financing activities:</t>
  </si>
  <si>
    <t>Common Stock issued in settlement of shareholder loans</t>
  </si>
  <si>
    <t>Common stock issued for payment of consulting fees payable</t>
  </si>
  <si>
    <t>Common stock issued for settlement of interest payable</t>
  </si>
  <si>
    <t>Common stock issued for settlement of accounts payable</t>
  </si>
  <si>
    <t>Debentures issued for settlement of related party and shareholder loans</t>
  </si>
  <si>
    <t>1. NATURE OF OPERATIONS</t>
  </si>
  <si>
    <t>Nature Of Operations</t>
  </si>
  <si>
    <t>Gilla Inc. (Gilla, the Company or the
Registrant) was incorporated under the laws of the state of Nevada on March 28, 1995 under the name of Truco, Inc.
The shareholders approved a name change on March 22, 1996, March 18, 1997, September 13, 1999, October 3, 2000, April 23, 2003
and February 27, 2007 to Web Tech, Inc., Cynergy, Inc., Mercantile Factoring Credit Online Corp., Incitations, Inc., Osprey Gold
Corp. and to its present name, respectively. On November 21, 2012, the Company closed the acquisition of Snoke
Distribution Canada Ltd. (Snoke Distribution) through the issuance of 29,766,667 Common Shares of the Registrant. On February 28, 2014, the Company closed the acquisition of all of
the issued and outstanding shares of Drinan Marketing Limited (DML), a private limited company engaged in the sales
and distribution of electronic cigarettes in Ireland. The Company issued to the sellers 500,000 Common Shares valued at $0.11
per share and warrants for the purchase of 1,000,000 Common Shares of the Company. On October 6, 2014, the Company appointed liquidators
for the purpose of winding up DML by way of a voluntary liquidation by reason of its liabilities. On July 1, 2015, the Company closed the acquisition of all the issued
and outstanding shares of E Vapor Labs Inc (formerly, E Liquid Wholesale, Inc.) (E Vapor Labs), a Florida based E-liquid
manufacturer. Pursuant to the share purchase agreement, dated June 25, 2015, the Company paid a total purchase price of $1,125,000
payable as (i) $225,000 in cash on closing and (ii) $900,000 in unsecured promissory notes issued on closing, such promissory notes
issued in three equal tranches of $300,000 due four, nine and eighteen months respectfully from the closing date. On July 14, 2015, the Company closed the acquisition of all the issued
and outstanding shares of E-Liq World, LLC (VaporLiq), an E-liquid subscription based online retailer. Pursuant to
the share purchase agreement, dated July 14, 2015, the Company issued 500,000 Common Shares and warrants for the purchase of 500,000
Common Shares of the Company exercisable over eighteen months with an exercise price of $0.20 per Common Share. On November 2, 2015, the Company closed the acquisition of all of
the assets of 901 Vaping Company LLC (901 Vaping), an E-liquid manufacturer, including all of the rights and title
to own and operate the Craft Vapes, Craft Clouds and Miss Pennysworths Elixirs E-liquid brands (the Brands).
Pursuant to the asset purchase agreement, dated October 21, 2015, the Company (i) issued to the vendor 1,000,000 Common Shares
of the Company valued at $0.15 per share for a total value of $150,000; (ii) paid cash consideration equal to 901 Vapings
inventory and equipment of approximately $23,000; and (iii) agreed to a quarterly-earn out based on the gross profit stream derived
from product sales of the Brands commencing on the closing date up to a maximum of 25% of the gross profit stream. The current business of the Company consists of the manufacturing,
marketing and distribution of E-liquid, which is the liquid used in vaporizers, E-cigarettes, and other vaping hardware and accessories.
E-liquid is heated by the atomizer to deliver the sensation and taste of smoking. Gilla has a two-pronged business model: Custom
E-liquid Manufacturing, including private label solutions, E-liquid flavoring and fulfilment services; and Marketing &amp; Online
Services, including branding, marketing, sales support, and e-commerce solutions. Gillas channels to market include private
label for convenience stores, vape shops and online retail. The Company also owns and operates the VaporLiq and Charlies
Club monthly subscription-based delivery services for vaping products. Vaporizers and E-cigarettes are replacements for traditional
cigarettes allowing smokers to reproduce the smoking experience. Vaporizers and E-cigarettes do not burn tobacco and are not smoking
cessation devices.</t>
  </si>
  <si>
    <t>2. GOING CONCERN</t>
  </si>
  <si>
    <t>Going Concern</t>
  </si>
  <si>
    <t>These unaudited condensed consolidated interim financial statements
have been prepared on a going concern basis, which contemplates the realization of assets and the satisfaction of liabilities in
the normal course of business. As shown in these unaudited condensed consolidated interim financial statements, at September 30,
2015, the Company has an accumulated deficit of $7,485,936 a working capital deficiency of $2,789,035 and negative cash flows from
operating activities of $533,645 for the nine month period ended September 30, 2015. The ability of the Company to continue as
a going concern is in doubt and dependent upon achieving a profitable level of operations or on the ability of the Company to obtain
necessary financing to fund ongoing operations. Management believes that the Company will not be able to continue as a going concern
for the next twelve months without additional financing or increased revenues. To meet these objectives, the Company continues to seek other sources
of financing in order to support existing operations and expand the range and scope of its business. However, there are no assurances
that any such financing can be obtained on acceptable terms and in a timely manner, if at all. Failure to obtain the necessary
working capital would have a material adverse effect on the business prospects and, depending upon the shortfall, the Company may
have to curtail or cease its operations. These unaudited condensed consolidated interim financial statements
do not include any adjustments to the recorded assets or liabilities that might be necessary should the Company have to curtail
operations or be unable to continue in existence.</t>
  </si>
  <si>
    <t>3. SUMMARY OF SIGNIFICANT ACCOUNTING POLICIES</t>
  </si>
  <si>
    <t>Accounting Policies [Abstract]</t>
  </si>
  <si>
    <t>The accompanying unaudited condensed consolidated interim financial
statements have been prepared in accordance with accounting principles generally accepted in the United States of America for interim
financial information and with the instructions to Form 10-Q. Accordingly, they do not include all of the information and footnotes
required by accounting principles generally accepted in the United States of America for complete consolidated financial statements.
In the opinion of management, all adjustments (consisting of normal recurring accruals) considered necessary for a fair presentation
have been included. Interim results are not necessarily indicative of the results that may be expected for a full year. These condensed
consolidated interim financial statements should be read in conjunction with the audited consolidated financial statements and
notes thereto included in the Company's Annual Report on Form 10-K for the fiscal year ended December 31, 2014, as filed with the
U.S. Securities and Exchange Commission. The accounting policies of the Company are in accordance with accounting
principles generally accepted in the United States of America. Outlined below are those policies considered particularly significant: (a) Basis of Consolidation These unaudited condensed consolidated interim financial statements
include the accounts of the Company and its wholly-owned subsidiaries; Gilla Operations, LLC (Gilla Operations);
E Vapor Labs Inc; E Liq World, LLC; Charlies Club, Inc. (Charlies Club); Gilla Enterprises Inc.; Gilla
Operations Worldwide Limited; Gilla Franchises, LLC and its wholly-owned subsidiary Gilla Biscayne, LLC; and Snoke Distribution
Canada Ltd. and its wholly-owned subsidiary Snoke Distribution USA, LLC. All inter-company accounts and transactions have been
eliminated in preparing these unaudited condensed consolidated interim financial statements. (b) Foreign Currency Translation The Companys Canadian subsidiaries maintain their books and
records in Canadian dollars (CAD) which is also their functional currency. The Companys Irish subsidiary maintains its books
in Euros (EUR) which is also its functional currency. The Company and its U.S. subsidiaries maintain their books and records in
United States dollars (USD) which is both the Companys functional currency and reporting currency. The accounts of the Company
are translated into United States dollars in accordance with provisions of ASC 830, Foreign Currency Matters (c) Earnings (Loss) Per Share Basic earnings (loss) per share are computed by dividing net income
(loss) by the weighted average number of Common Shares outstanding for the period, computed under the provisions of Accounting
Standards Codification subtopic 260-10, Earnings per Share (d) Financial Instruments Financial assets and financial liabilities are recognized in the
balance sheet when the Company has become party to the contractual provisions of the instruments. The Companys financial instruments consist of cash, accounts
receivable, accounts payable, accrued interest, due to related parties, accrued liabilities, customer deposit, promissory notes,
convertible debentures, loans from shareholders and credit facility. The fair values of these financial instruments approximate
their carrying value, due to their short term nature. Fair value of a financial instrument is defined as the price that would be
received to sell an asset or paid to transfer a liability in an orderly transaction between market participants at the measurement
date. The Companys financial instruments recorded at fair value in the consolidated balance sheets are categorized based
upon the level of judgment associated with the inputs used to measure their fair value. Hierarchical levels, defined by FASB ASC
No. 820, Fair Value Measurement and Disclosure ,
● Level 1 - Unadjusted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and
● Level 3 - Inputs that are not based on observable market data. Cash is reflected on the consolidated balance sheets at fair value
and classified as Level 1 hierarchy because measurements are determined using quoted prices in active markets for identical assets. Fair value measurements of accounts receivable, accounts payable,
accrued interest, due to related parties, accrued liabilities, customer deposit, promissory notes, convertible debentures, loans
from shareholders, and credit facility are classified under Level 3 hierarchy because inputs are generally unobservable and reflect
managements estimates of assumptions that market participants would use in pricing the financial instruments. (e) Advertising Costs In accordance with FASB ASC 720, the Company expenses the production
costs of advertising the first time the advertising takes place. During the year ended December 31, 2014, $136,200 in
production costs were incurred, $90,800 of which have been allocated to prepaid expenses and vendor deposits on the consolidated
balance sheet, $45,400 in production costs were expensed during the year ended December 31, 2014 representing the release of the
first phase of the Companys online advertising campaign. The Company expenses all other advertising costs as
incurred. During the nine month period ended September 30, 2015, the Company expensed $159,236 (September 30, 2014: $252,359) as
corporate promotions. (f) Revenue Recognition The Company records revenue when the following criteria are met:
persuasive evidence of an arrangement exists, delivery has occurred, the selling price to the customer is fixed and determinable,
and collectability is reasonably assured. For the Companys membership program the Company records revenue on collection
of the monthly fee and after delivery of the products has occurred. Delivery is not considered to have occurred until the customer
assumes the risks and rewards of ownership. Customers take delivery at the time of shipment for terms designated free on board
shipping point. For sales designated free on board destination, customers take delivery when the product is delivered to the customer's
delivery site. Provisions for sales incentives, product returns, and discounts to customers are recorded as an offset to revenue
in the same period the related revenue is recorded. The Company does not currently record a provision for product returns
as to date sales in the membership program have been minimal and any returns related to sales through the Companys wholesale
distribution channels become the responsibility of the manufacturer. Therefore, any related provision for product returns was not
deemed material for the periods ended September 30, 2015 and 2014. (g) Comprehensive Income or Loss The Company reports comprehensive income or loss in its unaudited
condensed consolidated interim financial statements. In addition to items included in net income or loss, comprehensive income
or loss includes items charged or credited directly to stockholders equity, such as foreign currency translation adjustments
and unrealized gains or losses on available for sale marketable securities. (h) Use of Estimates The preparation of consolidated interim financial statements in conformity
with U.S. GAAP requires management to make estimates and assumptions that affect the reported amounts of assets and liabilities
and disclosure of contingent assets and liabilities at the date of the consolidated interim financial statements and the reported
amounts of revenue and expenses during the period. Actual results could differ from these estimates, and such differences could
be material. The key sources of estimation uncertainty at the balance sheet date, which have a significant risk of causing
a material adjustment to the carrying amounts of assets within the next financial year, include reserves and write downs of receivables
and inventory, useful lives of property and equipment, impairment of goodwill, accruals, impairment of property and equipment,
valuing stock based compensation, valuing equity securities, valuation of convertible debenture conversion options and deferred
taxes and related valuation allowances. Certain of our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of its accounting estimates at least quarterly based on the conditions and records adjustments when necessary. (i) Recent Accounting Pronouncements The Company has reviewed all recently issued, but not yet effective,
accounting pronouncements and other than the below, does not expect the future adoption of any such pronouncements to have a significant
impact on its results of operations, financial condition or cash flow. In August 2014, the FASB issued ASU No. 2014-15, Presentation
of Financial StatementsGoing Concern: Disclosure of Uncertainties about an Entitys Ability to Continue as a Going
Concern (ASU 2014-15).</t>
  </si>
  <si>
    <t>4. BUSINESS COMBINATION</t>
  </si>
  <si>
    <t>Business Combinations [Abstract]</t>
  </si>
  <si>
    <t xml:space="preserve">(a) On July 1, 2015, the Company closed the
acquisition of all the issued and outstanding shares of E Vapor Labs, a Florida based E-liquid manufacturer. The Company
purchased E Vapor Labs in order to procure an E-liquid manufacturing platform allowing the Company to secure large private label
contracts as well as manufacture its own brands going forward. The following summarizes the fair value of the assets acquired,
liabilities assumed and the consideration transferred at the acquisition date:
Assets acquired:
Cash $ 20,635
Receivables 46,492
Deposits 5,874
Inventory 122,401
Fixed assets 118,866
Goodwill 846,974
Total assets acquired $ 1,161,242
Liabilities assumed:
Accounts payable $ 179,016
Loan payable 25,000
Total liabilities assumed $ 204,016
Consideration:
Cash $ 225,000
Promissory Notes A, unsecured and non-interest bearing, due November 1, 2015 203,570
Promissory Notes B, unsecured and non-interest bearing, due April 1, 2016 275,555
Promissory Notes C, unsecured and non-interest bearing, due January 1, 2017 253,101
Total consideration $ 957,226 In consideration for the acquisition, the Company
paid to the vendors, $225,000 in cash on closing and $900,000 in unsecured promissory notes issued on the closing (collectively,
the Promissory Notes). The Promissory Notes were issued in three equal tranches of $300,000 due 4, 9 and 18 months
respectfully from the closing (individually, Promissory Notes A, Promissory Notes B, and Promissory
Notes C respectively). The Promissory Notes are all unsecured, non-interest bearing, and on the maturity date, at the option
of the vendors, up to 1/3 of each tranche of the Promissory Notes can be repaid in Common Stock of the Company, calculated using
the 5 day weighted average closing market price of the Company prior to the maturity of the Promissory Notes. The Promissory Notes,
are all and each subject to adjustments as outlined in the share purchase agreement (the SPA), dated June 25, 2015. The goodwill is attributable to the assembled
workforce and geographic presence of the acquired business as well as significant cost and revenue synergies expected to arise
after the acquisition. As at September 30, 2015, the Company has adjusted
the Promissory Notes A for the known difference in the working capital balance at closing of the acquisition from the amount specified
in the SPA. Further, a 12% discount rate has been used to calculate the present value of the Promissory Notes. Over the term of
the respective Promissory Notes, interest will be accrued at 12% per annum to accrete the Promissory Notes to their respective
principal amounts. The Promissory Notes A were due on November
1, 2015. The Company provided notice to the Promissory Note holders on October 30, 2015 indicating its intention to repay such
Promissory Notes, however, such inability to accurately determine the required adjustments pursuant to the SPA has forced the Company
to defer repayment of such Promissory Notes until such time where the principal amount of the Promissory Notes can be accurately
determined. (b) On July 14, 2015, the Company closed the
acquisition of all the issued and outstanding shares of VaporLiq, a private E-liquid subscription based online retailer. The Company
purchased VaporLiq mainly to access industry relationships and knowhow of various E-liquid brands that VaporLiq transacts with. The
following summarizes the fair value of the assets acquired, liabilities assumed and the consideration transferred at the acquisition
date:
Assets acquired:
Cash $ 5,381
Website 10,000
Inventory 2,150
Goodwill 32,469
Total assets acquired $ 50,000
Total liabilities assumed $ -
Consideration:
500,000 Common Shares &amp; 500,000 warrants $ 50,000
Total consideration $ 50,000 In consideration for the acquisition, the Company
issued 500,000 Common Shares at $0.10 per share and 500,000 warrants, each to acquire one Common Share of the Company. These
warrants are exercisable over 18 months with an exercise price of $0.20 per Common Share. The goodwill is attributable to business acumen
and access to key E-liquid brands that the Company may leverage for further acquisitions. (c) On February 28, 2014, the Company closed
the acquisition of all the issued and outstanding shares of DML, a private limited company organized under the laws of Ireland. DML
is engaged in the sales and distribution of E-cigarettes in Ireland. The following summarizes the fair value of the
assets acquired, liabilities assumed and the consideration transferred at the acquisition date:
Assets acquired:
Cash $ 8,828
Receivables 112,460
Inventory 60,777
Loan receivable 84,936
Fixed, assets 3,826
Goodwill 167,538
Total assets acquired $ 438,365
Liabilities assumed:
Accounts payable $ 253,247
Loans payable 130,118
Total liabilities assumed $ 383,365
Consideration:
500,000 Common Shares $ 55,000
Total consideration $ 55,000 In consideration for the acquisition, the Company issued 500,000
Common Shares at $0.11 per share and 1,000,000 warrants, each to acquire one Common Share of the Company. These warrants will
vest upon DML achieving cumulative E-cigarette sales revenues of over $1,500,000 beginning on the closing date. These warrants
are to be exercisable over 3 years with an exercise price of $0.25 per Common Share. On October 6, 2014, the Companys wholly owned subsidiary DML
held a meeting of DMLs creditors, whereby DML, with the approval of the Company as its sole shareholder, agreed that DML,
by reason of its liabilities, be wound up by way of a voluntary liquidation (see note 15). </t>
  </si>
  <si>
    <t>5. LOAN RECEIVABLE</t>
  </si>
  <si>
    <t>Loan Receivable</t>
  </si>
  <si>
    <t>On March 13, 2013, the Company entered into a factoring agreement
with DML, who at the time was a third party, in which the Company advanced $19,867 in cash to DML to purchase a receivable owing
to DML from a customer (the Receivable) at face value. The Receivable purchased was required to be paid by the applicable
customer on or before the date that is 30 days after the date of issuance of the Receivable. In addition to payment of the account,
the Company was to receive an additional fee of 2% of the face amount of the Receivable. Default interest of 1/10th
of 1% per day shall be calculated on the outstanding amount accruing from the due date until the amount is paid in full. The
Receivable is secured by a general security agreement covering all assets of DML and a first security interest in respect of all
receivables purchased by the Company under the factoring agreement. Default interest in the amount of $1,538 was accrued on the Receivable.
During the year ended December 31, 2013, the Company determined the Receivable to be uncollectable and as a result recorded a loss
of $21,405. On February 28, 2014, the Company acquired DML. As a result, the
Company reversed the write-off of the Receivable and recorded a gain of $19,867. As a result of DMLs expected voluntary liquidation by reason
of its liabilities, the Company wrote off the entire loan receivable from the previous shareholder of DML and recorded a loss on
loan receivable of $85,717.</t>
  </si>
  <si>
    <t>6. INVENTORY</t>
  </si>
  <si>
    <t>Inventory Disclosure [Abstract]</t>
  </si>
  <si>
    <t>Inventory consists of the following:
September 30, 2015
December 31, 2014
E-cigarettes, E-liquids and accessories $ 119,645 $ 78,901
Packaging 24,406 -
$ 147,051 $ 78,901 During the nine month period ended September 30, 2015, the Company
wrote off $75,965 in obsolete inventory recorded in Charlies Club and Gilla Operations. As a result, the Company recorded
an impairment of inventory of $75,965 for the period. During the year ended December 31, 2014, the Company wrote off the
full value of DMLs inventory in the amount of $60,301 as a result of DMLs liquidation and impaired the inventory
located in Florida in the amount of $41,157 due to inventory obsolescence. During the year ended December 31, 2014, the Company
recorded an impairment of inventory of $101,458.</t>
  </si>
  <si>
    <t>7. PROPERTY AND EQUIPMENT</t>
  </si>
  <si>
    <t>Property, Plant and Equipment [Abstract]</t>
  </si>
  <si>
    <t>September 30, 2015 December 31, 2014
Cost Accumulated Depreciation Net Net
Furniture and equipment $ 3,898 $ 2,418 $ 1,480 $ 595
Computer hardware 7,497 3,375 4,122 1,269
Manufacturing equipment 113,334 6,720 106,614
$ 124,729 $ 12,513 $ 112,216 $ 1,864 Depreciation expense for the nine month periods ended September 30,
2015 and 2014 amounted to $8,511 and $2,294 respectively.</t>
  </si>
  <si>
    <t>8. WEBSITE DEVELOPMENT</t>
  </si>
  <si>
    <t>Website Development</t>
  </si>
  <si>
    <t>September 30, 2015 December 31,
2014
Cost Accumulated Amortization Net Net
Charlies Club Website $ 99,989 $ 21,664 $ 78,325 $ 93,323
E Liquid website 10,000 - 10,000 -
$ 109,989 $ 21,664 $ 88,325 $ 93,323 Amortization expense for the nine month periods ended September 30,
2015 and 2014 amounted to $14,998 and Nil respectively. The estimated amortization expense for the next 4 years ending December
31, 2015, 2016, 2017 and 2018 approximates $19,998 per year, for the year ending December 31, 2019 it approximates $13,331.</t>
  </si>
  <si>
    <t>9. LOANS FROM SHAREHOLDERS</t>
  </si>
  <si>
    <t>Loans From Shareholders</t>
  </si>
  <si>
    <t>The Company has outstanding loans from shareholders as follows:
September 30, 2015
December 31, 2014
Non-interest bearing, unsecured, no specific terms of repayment $ 5,000 $ 5,000
Bears interest of 10% per annum on a cumulative basis, secured by the assets of the Company, matures on January 1, 2016 374,650 431,000
Bears interest of 10% per annum on a cumulative basis, secured by the assets of the Company, matures on January 1, 2016 100,000 100,000
Bears interest of 10% per annum on a cumulative basis, secured by the assets of the Company, matures on January 1, 2016 224,790 -
Bears interest of 1.5% per month on a cumulative basis, unsecured, no specific terms of repayment 23,363 29,739
$ 727,803 $ 565,739 During the year ended December 31, 2014, the Company repaid $17,370
of loans from shareholders consisting of $13,569 in principal and $3,801 in interest. The amount was repaid with $13,935
of cash and amounts of $3,435 were settled with the issuance of $3,000 of Convertible Debentures (note 12), resulting in a $435
gain on settlement of debt. The Company accrued interest of Nil during the nine month period
ended September 30, 2015 (September 30, 2014: $172) on this loan. On February 13, 2014, the Company entered into a secured promissory
note (the Secured Note) with a shareholder, whereby the Company agreed to pay the party the aggregate unpaid principal
amount of CAD $500,000 (USD $374,650) on or before August 13, 2014, bearing interest at a rate of 10% per annum, such interest
will accrue monthly and be added to the principal. The Secured Note is secured by a general security agreement over the assets
of the Company. During the year ended December 31, 2014, the Company and the shareholder extended the maturity date
of the Secured Note to January 1, 2016. The Company accrued interest of $38,956 during the nine month period
ended September 30, 2015 (September 30, 2014: $31,330) on the Secured Note which is included in accrued liabilities. During the
year ended December 31, 2014, the Company settled $30,690 in interest on the Secured Note with the issuance of Common Shares. On July 15, 2014, the Company entered into a secured promissory note
(the Secured Note No.2) with a shareholder, whereby the Company agreed to pay the party the aggregate unpaid principal
amount of $100,000 on or before July 18, 2014, bearing interest at a rate of 10% per annum, such interest will accrue monthly and
be added to the principal. The Secured Note No.2 is secured by the general security agreement issued with the Secured Note. During
the year ended December 31, 2014, the Company and the shareholder extended the maturity date of the Secured Note No.2 to January
1, 2016. The Company accrued interest of $7,953 during the nine month period
ended September 30, 2015 (September 30, 2014: $2,111) on the Secured Note No.2 which is included in accrued liabilities. During
the year ended December 31, 2014, the Company settled $2,111 in interest on the Secured Note No.2 with the issuance of Common Shares. On June 29, 2015, the Company entered into a secured promissory note
(the Secured Note No.3) with a shareholder, whereby the Company agreed to pay the party the aggregate unpaid principal
amount of CAD $300,000 (USD $224,790) on or before January 1, 2016, bearing interest at a rate of 10% per annum, such interest
will accrue monthly and be added to the principal. The Secured Note No.3 is secured by the general security agreement issued with
the Secured Note. The Company accrued interest of $5,667 during the nine month period
ended September 30, 2015 (September 30, 2014: Nil) on the Secured Note No.3 which is included in accrued liabilities. On August 15, 2014, the Company settled CAD $1,500 (USD $1,378) of
non-interest bearing shareholder loans with the issuance of 10,919 Common Shares of the Company resulting in a loss of $260.</t>
  </si>
  <si>
    <t>10. CREDIT FACILITY</t>
  </si>
  <si>
    <t>Credit Facility</t>
  </si>
  <si>
    <t>On August 1, 2014, the Company entered into a revolving credit facility
(the Credit Facility) with an unrelated party acting as an agent to a consortium of participants (the Lender),
whereby the Lender would make a revolving credit facility in the aggregate principal amount of CAD $500,000 for the exclusive purpose
of purchasing inventory for sale in the Companys ordinary course of business to approved customers. The Credit Facility
shall bear interest at a rate of 15% per annum on all drawn advances and a standby fee of 3.5% per annum on the undrawn portion
of the Credit Facility. The Credit Facility shall mature on August 1, 2015 whereby the outstanding advances together with all accrued
and unpaid interest theron shall be due and payable. On August 1, 2014, and in connection to the Credit Facility, the Company issued
250,000 warrants to purchase Common Shares of the Company exercisable over two years with an exercise price of $0.30 per Common
Share. The Companys Chief Executive Officer and Chief Financial Officer are both participants of the consortium of participants
of the Credit Facility, each having committed to provide ten percent of the principal amount of the Credit Facility. During the year ended December 31, 2014, the Company was advanced
$387,110 (CAD $449,083) from the Credit Facility for the purchase of inventory including $77,453 (CAD $89,852) of advances from
the Companys Chief Executive Officer and Chief Financial Officer as their participation in the Credit Facility. On February 11, 2015, the Company fully repaid the amounts advanced
from the Credit Facility. On April 24, 2015, the Company was advanced $99,274 (CAD $124,000)
from the Credit Facility including $19,855 (CAD $24,800) of advances from the Companys Chief Executive Officer and Chief
Financial Officer as their participation in the Credit Facility. On September 1, 2015, the Company was advanced $127,381 (CAD $170,000)
from the Credit Facility including $25,476 (CAD $34,000) of advances from the Companys Chief Executive Officer and Chief
Financial Officer as their participation in the Credit Facility. During the nine month period ended September 30, 2015, the Company
accrued $21,084 of interest as a result of the Credit Facility, of which $17,952 has been paid and $3,132 of interest remains owing
and is included in accounts payable.</t>
  </si>
  <si>
    <t>11. NOTE PAYABLE - RELATED PARTY</t>
  </si>
  <si>
    <t>Note Payable - Related Party</t>
  </si>
  <si>
    <t>On November 15, 2012, the Company entered into a convertible revolving
credit note (the Credit Note), with a related party, for $225,000 due on or before February 15, 2014, bearing interest
at a rate of 6% per annum payable at the maturity date. The Credit Note could be repaid, in whole or in part, without penalty with
five days prior written notice. At any time subsequent to 30 days after the maturity date, the outstanding principal amount and
any accrued and unpaid interest could be converted into common stock at a conversion price of the lower of $0.01 per share or the
average of the bid prices for the common stock of the Company for the 15 trading days prior to the notice of conversion. On February 14, 2014, the Company repaid all amounts due under the
Credit Note. During the nine month periods ended September 30, 2015 and 2014,
the Company accrued Nil and $1,638 of interest on the Credit Note, respectively.</t>
  </si>
  <si>
    <t>12. CONVERTIBLE DEBENTURES</t>
  </si>
  <si>
    <t>Debt Disclosure [Abstract]</t>
  </si>
  <si>
    <t>On September 3, 2013, December 23, 2013 and February 11, 2014, the
Company issued $425,000, $797,000 and $178,000 of unsecured subordinated convertible debentures (the Convertible Debentures),
respectively. The Convertible Debentures mature on January 31, 2016 and bear interest at a rate of 12% per annum, which is payable
quarterly in arrears. The Convertible Debentures are convertible into Common Shares of the Company at a fixed conversion rate of
$0.07 per share at any time prior to the maturity date. Of the $178,000 Convertible Debentures issued on February 11, 2014, $3,000
were issued in settlement of loans from shareholders (note 9) and $50,000 was issued in settlement of loans from related parties
(note 17). As at December 31, 2013, the Company received $45,000 in advance
for Convertible Debentures not yet issued. Of this amount $25,000 was received by the Company in cash and $20,000 was collected
by the Companys lawyer and held in trust. The Company received the funds held in trust on February 21, 2014. These Debentures
were issued February 11, 2014. The Company evaluated the terms and conditions of the Convertible
Debentures under the guidance of ASC 815, Derivatives and Hedging Since a portion of the Convertible Debentures were issued as an exchange
of nonconvertible instruments at the nonconvertible instruments maturity date, the guidance of ASC 470-20-30-19 &amp; 20 was applied.
The fair value of the newly issued Convertible Debentures was equal to the redemption amounts owed at the maturity date of the
original instruments. Therefore there was no gain or loss on extinguishment of debt recorded. After the exchange occurred, the
Company was required to consider whether the new hybrid contracts embodied a beneficial conversion feature (BCF). For the face value $425,000 Convertible Debentures that were issued
on September 3, 2013, the calculation of the effective conversion amount did not result in a BCF because the effective conversion
price was greater than the Companys stock price on the date of issuance, therefore no BCF was recorded. However, for the
face value $797,000 Convertible Debentures that were issued on December 23, 2013 and the face value $178,000 Convertible Debentures
that were issued on February 11, 2014, the calculation of the effective conversion amount did result in a BCF because the effective
conversion price was less than the Companys stock price on the date of issuance and a BCF in the amounts of $797,000 and
$178,000, respectively, were recorded in additional paid-in capital. The BCF which represents debt discount is accreted over the
life of the loan using the effective interest rate. For the nine month period ended September 30, 2015, the Company recorded interest
expense in the amount of $197.167 (June 30, 2014: $704,780) related to debt discount which includes $124,807 related to the conversion
of convertible debentures in the aggregate amount of $177,000. On April 15, 2014, the Company received forms of election whereby
holders of the Convertible Debentures elected to convert a total of $50,000 into Common Shares of the Company at $0.07 per share
pursuant to the Convertible Debenture offering. On May 30, 2014, the Company issued 714,286 Common Shares on the conversion of
the Convertible Debentures. On September 30, 2014, the Company received forms of election whereby
holders of the Convertible Debenture elected to convert a total of $800,000 into Common Shares of the Company at $0.07 per share
pursuant to the Convertible Debenture offering. On November 4, 2014, the Company issued 11,428,572 Common Shares on the conversion
of the Convertible Debentures. On November 10, 2014, the Company received forms of election whereby
holders of the Convertible Debenture elected to convert a total of $275,000, into Common Shares of the Company at $0.07 per share
pursuant to the Convertible Debenture offering. On November 20, 2014, the Company issued 3,928,571 Common Shares on the conversion
of the Convertible Debentures. On March 9, 2015, the Company received forms of election whereby
holders of the Convertible Debenture elected to convert a total of $52,000, into Common Shares of the Company at $0.07 per share
pursuant to the Convertible Debenture offering. On April 13, 2015, the 742,857 Common Shares related to the conversion
were issued. On July 15, 2015, the Company received forms of election whereby
holders of the Convertible Debenture elected to convert a total of $105,000, into Common Shares of the Company at $0.07 per share
pursuant to the Convertible Debenture offering. On August 17, 2015, the 1,500,000 Common Shares related to the conversion
were issued. On September 1, 2015, the Company received forms of election whereby
holders of the Convertible Debenture elected to convert a total of $20,000, into Common Shares of the Company at $0.07 per share
pursuant to the Convertible Debenture offering. On September 1, 2015, the 285,714 Common Shares related to the conversion
were issued. During the nine month period ended September 30, 2015, the Company
recorded interest expense in the amount of $18,881 (September 30, 2014: $120,039) on the Convertible Debentures. On July 13, 2015, the Company settled interest payable on the Convertible
Debentures in the amount of $20,195 with the issuance of Common Shares and warrants having a combined value of $45,378. As a result,
the Company recorded a loss on debt settlement of $25,283 for the nine month period ended September 30, 2015.</t>
  </si>
  <si>
    <t>13. COMMON STOCK</t>
  </si>
  <si>
    <t>Equity [Abstract]</t>
  </si>
  <si>
    <t>Authorized: 300,000,000 Common Shares of $0.0002 par value (the Common
Shares) Issued and Outstanding:
September 30, 2015
December 31, 2014
96,704,434 Common Shares (2014:92,698,018) $ 19,342 $ 18,542 During the nine month period ended September 30, 2015, the Company:
● Issued 201,945 Common Shares at $0.10 per share for settlement of $20,195 in interest payable on a Convertible Debenture to an unrelated party;
● Issued 60,000 Common Shares at $0.19 per share for settlement of $11,400 in consulting fees to an unrelated party;
● Issued 500,000 Common Shares valued at $8,025 for the acquisition of a subsidiary;
● Issued 4,918 Common Shares at $0.15 per share for settlement of $738 in interest payable on Convertible Debentures to unrelated parties;
● Issued 2,385 Common Shares at $0.15 per share for settlement of $358 in interest payable to a Director of the Company;
● Issued 2,299,999 Common Shares at $0.07 per share as a result of the conversion of $161,000 of Convertible Debentures;
● Issued 228,572 Common Shares at $0.07 per share to a Director of the Company as a result of the conversion of $16,000 of Convertible Debentures
● Issued 300,000 Common Shares at $0.11 per share as compensation for $33,000 in consulting fees to an unrelated party; and
● Issued 408,597 Common Shares valued at a fair value of $0.11 per share for settlement of $61,290 in marketing costs owing to an unrelated party. The amount allocated to Shareholders Deficiency, based on the fair value, amounted to $44,946. The balance of $16,344 has been recorded as a gain on settlement of debt. During the year ended December 31, 2014, the Company:
● Issued 200,000 Common Shares for settlement of $10,000 in consulting fees owing to an unrelated party;
● Issued 500,000 Common Shares valued at $0.035 per share for cash proceeds of $17,500;
● Issued 280,433 Common Shares valued at $0.1426 per share for settlement of $40,000 in consulting fees owing to an unrelated party;
● Issued 270,597 Common Shares valued at $0.1293 per share for settlement of $35,000 in consulting fees owing to an unrelated party;
● Issued 835,000 Common Shares valued at $0.10 per share for settlement of $83,500 owing as a result of the production costs of advertising;
● Issued 10,000 Common Shares valued at $0.10 per share for settlement of $1,000 owing to a related party as a result of the production costs of advertising;
● Issued 92,500 Common Shares valued at $0.19 per share for settlement of $17,500 in consulting fees owing to an unrelated party;
● Issued 500,000 Common Shares valued at $0.11 per share for the acquisition of Drinan Marketing Ltd.;
● Issued 55,000 Common Shares valued at $0.25 per share for settlement of $13,750 in consulting fees owing to an unrelated party;
● Issued 2,734,667 Common Shares valued at $0.15 per share for cash proceeds of $410,200;
● Issued 300,000 Common Shares valued at $0.18 per share as a prepayment of $54,000 in consulting fees to an unrelated party;
● Issued 10,919 Common Shares valued at $0.15 per share for settlement of $1,638 of shareholder loans;
● Issued 182,749 Common Shares valued at $0.15 per share for settlement at $27,412 in consulting fees owing to an unrelated party;
● Issued 63,559 Common Shares at $0.236 per share as compensation for $15,000 in consulting fees to an unrelated party;
● Issued 100,000 Common Shares at $0.16 per share as compensation for $16,000 in consulting fees to an unrelated party;
● Issued 10,357,143 Common Shares at $0.07 per share as a result of the conversion of $725,000 of Convertible Debentures;
● Issued 5,714,286 Common Shares at $0.07 per share to related parties as a result of the conversion of $400,000 of Convertible Debentures;
● Issued 638,978 Common Shares at $0.15 per share for settlement of $102,291 in interest payable to unrelated parties;
● Issued 277,370 Common Shares at $0.15 per share for settlement of $35,162 in interest payable to related parties;
● Issued 717,840 Common Shares at $0.15 per share for settlement of $107,676 in consulting fees payable to related parties;
● Issued 800,000 Common Shares at a fair value of $0.15 per share as compensation for consulting fees to an unrelated party in the amount of $120,000;
● Issued 500,000 Common Shares at $0.15 per share for settlement of $75,000 in consulting fees to a related party; and
● Issued 490,000 Common Shares at $0.15 per share for cash proceeds of $73,500.</t>
  </si>
  <si>
    <t>14. WARRANTS</t>
  </si>
  <si>
    <t>Warrants</t>
  </si>
  <si>
    <t>The following schedule summarizes the outstanding warrants:
September 30, 2015
December 31, 2014
Warrants Outstanding Weighted Average Exercise Price Warrants Outstanding Weighted Average Exercise Price
Beginning of period 1,510,640 $ 0.25 - $ -
Issued 2,451,945 0.34 1,510,640 0.25
Expired (10,640) 0.15 - -
End of period 3,951,945 $ 0.31 1,510,640 $ (a) On February 28, 2014, as part of the acquisition of DML, the
Company issued warrants to acquire 1,000,000 Common Shares of the Company. The warrants will vest upon DML achieving
cumulative E-cigarette sales revenues of over $1,500,000 beginning on the closing date. The warrants are to be exercisable over
3 years with an exercise price of $0.25 per Common Share. No value has been assigned as the Company has since placed DML into
voluntary liquidation, and as a result, there is 0% probability of achieving the vesting provision. (b) On July 25, 2014, and in connection to the private placement,
the Company issued 10,640 warrants to purchase Common Shares of the Company exercisable over one year with an exercise price of
$0.15 per Common Share. The fair value of these issued warrants of $2,615 was determined
using the Black Scholes option-pricing model with the following weighted average assumptions:
Risk-free interest rate 0.32 %
Expected life 1 year
Estimated volatility in the market price of the Common Shares 247 %
Dividend yield Nil The Company fully expensed the value of the warrants in stock based
compensation which has been recorded as an administrative expense. (c) On August 1, 2014, and in connection to the Credit Facility,
the Company issued 250,000 warrants to purchase Common Shares of the Company exercisable over two years with an exercise price
of $0.30 per Common Share. The fair value of these issued warrants of $59,240 was determined
using the Black Scholes option-pricing model with the following weighted average assumptions:
Risk-free interest rate 0.69 %
Expected life 2 years
Estimated volatility in the market price of the Common Shares 357 %
Dividend yield Nil The Company booked the value of the warrants as prepaid to be expensed
over the life of the Credit Facility. During the nine month period ended September 30, 2015, the Company expensed $34,557
in stock based compensation which has been recorded as an administrative expense. (d) On November 10, 2014, and in connection to the Secured Note and
Secured Note No.2 (together, the Secured Notes), the Company issued 250,000 warrants to purchase Common Shares of
the Company exercisable over 14 months with an exercise price of $0.20 per Common Share. The fair value of these issued warrants of $41,991 was determined
using the Black Scholes option-pricing model with the following weighted average assumptions:
Risk-free interest rate 0.34 %
Expected life 1.14 years
Estimated volatility in the market price of the Common Shares 237 %
Dividend yield Nil The Company booked the value of the warrants as prepaid to be expensed
over the life of the Secured Notes. During the nine month period ended September 30, 2015, the Company expensed $27,491
in stock based compensation which has been recorded as an administrative expense. (e) On January 30, 2015, and in connection to a supply and distribution
agreement, the Company issued 250,000 warrants to purchase Common Shares of the Company exercisable over two years with an exercise
price of $0.30 per Common Share. The fair value of these issued warrants of $38,719 was determined
using the Black Scholes option-pricing model with the following weighted average assumptions:
Risk-free interest rate 0.71 %
Expected life 2 years
Estimated volatility in the market price of the Common Shares 320 %
Dividend yield Nil The Company fully expensed the value of the warrants in stock based
compensation which has been recorded as an administrative expense. (f) On May 29, 2015, and in connection to a commission agreement,
the Company issued 1,000,000 warrants to purchase Common Shares of the Company exercisable over two years. The warrants vest in
4 tranches of 250,000 warrants each. Tranche 1 has an exercise price of $0.40 and vested upon execution of the agreement. Tranche
2 has an exercise price of $0.50 and will vest upon the sales agent delivering $500,001 in sales revenue to Gilla Operations Worldwide
Ltd (GOWL). Tranche 3 has an exercise price of $0.60 and will vest upon the sales agent delivering $1,000,001 in
sales revenue to GOWL. Tranche 4 has an exercise price of $0.70 and will vest upon the sales agent delivering $1,500,001 in sales
revenue GOWL. The fair value of these issued warrants of $140,185 was determined
using the Black Scholes option-pricing model with the following weighted average assumptions:
Risk-free interest rate 0.85 %
Expected life 2 years
Estimated volatility in the market price of the Common Shares 298 %
Dividend yield Nil The Company booked the value of the vested warrants in the amount
of $35,362 as prepaid to be expensed over the life of the commission agreement. During the nine month period ended September
30, 2015, the Company expensed $5,894 in stock based compensation which has been recorded as an administrative expense. No portion
of the value of the unvested warrants has been expensed during the period ended September 30, 2015 as the sales agent had not yet
delivered any sales revenue to GOWL. (g) On June 29, 2015, and in connection to the Secured Note No.3,
the Company issued 500,000 warrants to purchase Common Shares of the Company exercisable over one year with an exercise price of
$0.15 per Common Share. The fair value of these issued warrants of $40,643 was determined
using the Black Scholes option-pricing model with the following weighted average assumptions:
Risk-free interest rate 0.51 %
Expected life 1 year
Estimated volatility in the market price of the Common Shares 166 %
Dividend yield Nil The Company booked the value of the warrants as prepaid to be expensed
over the life of the Secured Note No. 3. During the nine month period ended September 30, 2015, the Company expensed $20,321 in
stock based compensation which has been recorded as an administrative expense. (h) On July 14, 2015, as part of the acquisition of VaporLiq, the
Company issued 500,000 warrants to purchase Common shares of the Company exercisable over eighteen (18) months with an exercise
price of $0.20 per Common Share. The fair value of these issued warrants of $41,975 was determined
using the Black Scholes option-pricing model with the following weighted average assumptions:
Risk-free interest rate 0.51 %
Expected life 1.5 years
Estimated volatility in the market price of the Common Shares 219 %
Dividend yield Nil (i) On July 15, 2015, and in connection with a private placement,
the Company issued 201,945 warrants to purchase Common Shares of the Company exercisable over twelve (12) months with an exercise
price of $0.20 per Common Share. The fair value of these issued warrants of $11,047 was determined
using the Black Scholes option-pricing model with the following weighted average assumptions:
Risk-free interest rate 0.52 %
Expected life 1 year
Estimated volatility in the market price of the Common Shares 174 %
Dividend yield Nil No stock based compensation expense was recorded since the warrants
were issued as part of a private placement of common stock.</t>
  </si>
  <si>
    <t>15. SHARES TO BE ISSUED</t>
  </si>
  <si>
    <t>SharesToBeIssuedAbstract</t>
  </si>
  <si>
    <t xml:space="preserve">On September 30, 2015, the Company had $25,000 in unissued share
liability, consisting of the following:
· The Company settled $25,000 in consulting fees owing to unrelated parties with the issuance of 211,389 Common Shares at $0.12 per share. Such Common Shares were issued on November 2, 2015. </t>
  </si>
  <si>
    <t>16. DECONSOLIDATION OF SUBSIDIARY</t>
  </si>
  <si>
    <t>Discontinued Operations and Disposal Groups [Abstract]</t>
  </si>
  <si>
    <t xml:space="preserve">On October 6, 2014, the Companys wholly owned subsidiary DML
held a meeting of DMLs creditors, whereby DML, with the approval of the Company as its sole shareholder, agreed that by
reason of its liabilities, DML be wound up by way of a voluntary liquidation. Mr. Aengus Burns of the accounting firm
of Grant Thornton and Mr. Patric Black of the accounting firm of CB Accounting Services were appointed as joint liquidators for
the purposes of the winding up of DML. In accordance with Accounting Standards Codification (ASC) 810, when a subsidiary
becomes subject to the control of a government, court, administrator, or regulator, deconsolidation of that subsidiary is required.
The Company has therefore deconsolidated DML from its balance sheet as of October 6, 2014. The operations of DML for the period
from the acquisition date of February 28, 2014 to the deconsolidation date of October 6, 2014 are included in the operations of
the Company. The Company believes it has no responsibility for the liabilities of DML. As a result of the loss of control and resulting deconsolidation
the Company recorded a gain on deconsolidation in the amount of $126,867. </t>
  </si>
  <si>
    <t>17. RELATED PARTY TRANSACTIONS</t>
  </si>
  <si>
    <t>Related Party Transactions [Abstract]</t>
  </si>
  <si>
    <t>Transactions with related parties are incurred in the normal course
of business and are measured at the exchange amount, which is the amount of consideration established and agreed to between the
related parties.
(a) The Companys current and former officers and shareholders have advanced funds on an unsecured, non-interest bearing basis to the Company, unless stated otherwise below, for travel related and working capital purposes. The Company has not entered into any agreement on the repayment terms for these advances. Advances from related parties were as follows:
September 30, 2015
December 31, 2014
Advances by and amounts payable to Officers of the Company, two of which are also Directors $ 173,029 $ 133,820
Advances by and consulting fees payable to a corporation owned by two Officers of the Company, one of which is also a Director 127,878 523,824
Consulting fees owing to persons related to an Officer who is also a Director of the Company 47,427 49,255
Advances by Officers of the Company, one of which is also a Director, bears interest at 1.5% per month 542,657 401,264
Amounts payable to a corporation related by virtue of a common Officer of the Company - 30,294
Amounts payable to a corporation related by virtue of common Officers and a common Director of the Company 35,943 -
Consulting fees and director fees payable to Directors of the Company 59,500 6,332
$ 986,433 $ 1,144,789 During the year ended December 31, 2014, the Company settled $50,000
of amounts owing to an Officer of the Company with the issuance of a $50,000 Convertible Debenture (note 12). During the year ended December 31, 2014, the Company settled $220,075
of the loans owing to an Officer and Director of the Company with cash. During the year ended December 31, 2014, the Company settled $40,379
of amounts owing to persons related to a Director of the Company with the issuance of 269,190 Common Shares at $0.15 (note 13). During the year ended December 31, 2014, the Company settled $142,298
of amounts owing to Directors of the Company with the issuance of 948,650 Common Shares at $0.15 (note 13). During the year ended December 31, 2014, the Company owed an amount
of $100,000 to an Officer and Director of the Company. The amount is non-interest bearing and payable on January 1,
2016. During the nine month period ended September 30, 2015, the Company
deferred amounts of $302,772 owing to Officers of the Company, two of which are also Directors and amounts of $374,650 owing to
a corporation owned by two Officers of the Company, one of which is also a Director. The amounts are non-interest bearing and payable
on January 1, 2017.
(b) Interest accrued to related parties were as follows:
September 30, 2015 December 31, 2014
Interest accrued on advances by Officers of the Company, one of which is also a Director $ 102,101 $ 39,279
$ 102,101 $ 39,279
(c) Transactions with related parties were as follows: During the nine month period ended September 30, 2015, the Company
expensed $32,317 (September 30, 2014: Nil) in rent expense payable to a corporation related by virtue of a common Officer and a
common Director of the Company. During the nine month period ended September 30, 2015, the Company expensed Nil (September
30, 2014: $11,541) in rent expense payable to a corporation related by virtue of a common Officer of the Company. During the nine month period ended September 30, 2015, the Company
expensed $22,631 in costs related to a vehicle for the benefit of two Officers who are also Directors of the Company. The Company
also expensed $78,434 (September 30, 2014: $202,418) in travel and entertainment expenses incurred by Officers and Directors of
the Company. During the year ended December 31, 2014, the Company received $21,000
in cash proceeds from a Director of the Company as part of a private placement at $0.15. As a result the Company issued 140,000
shares. During the nine month period ended September 30, 2015, the Company
settled $358 of interest payable on Convertible Debentures with a Director of the Company at $0.15 per share, the Common Shares
were issued on April 13, 2015. During the nine month period ended September 30, 2015, the Company
issued 228,572 Common Shares at $0.07 per share to a Director of the Company as a result of the conversion of $16,000 of Convertible
Debentures, the shares were issued on April 13, 2015. The Company expensed consulting fees payable to related parties as
follows:
September 30. 2015
September 30, 2014
Directors $ 74,250 $ 92,950
Officers 191,498 -
Corporation related by virtue of common Officers and a common Director 63,540 -
Corporation owned by two Officers, one of which is also a Director 94,138 326,162
Persons related to a Director 47,067 53,467
$ 472,493 $ 472,579 The Companys Chief Executive Officer and Chief Financial Officer
are both participants of the consortium of participants of the Credit Facility, each having committed to provide ten percent of
the principal amount of the Credit Facility (see note 10).</t>
  </si>
  <si>
    <t>18. COMMITMENTS AND CONTINGENCIES</t>
  </si>
  <si>
    <t>Commitments and Contingencies Disclosure [Abstract]</t>
  </si>
  <si>
    <t>a) Operating Lease The future minimum payment under an operating lease for the use of
a vehicle amounts to approximately $799 per month. The lease expires on April 30, 2016. Minimum annual lease payments are as follows:
2015 $ 2,397
2016 3,196
$ 5,593 b) Premises Lease Effective January 1, 2014, a subsidiary of the Company entered into
an operating lease agreement for a rental premises in Daytona Beach, Florida, USA. The terms of this agreement are to be for a
period of 36 months and ending on December 31, 2018 with payments made monthly. Minimum annual lease payments are as follows:
2015 $ 14,297
2016 57,118
2017 57,118
2018 57,118
$ 185,860 c) Litigation The Company is subject to certain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There was no outstanding litigation as of September 30, 2015. d) Commission Agreement The Company entered into a commission agreement with a sales agent
effective May 29, 2015. The Company agreed to pay to the sales agent, 20% of the gross margin on all qualifying sales brokered
to GOWL by the sales agent. The agreement has a term of two years at which time it can be either extended or terminated at the
option of GOWL.</t>
  </si>
  <si>
    <t>19. FINANCIAL INSTRUMENT</t>
  </si>
  <si>
    <t>Financial Instrument</t>
  </si>
  <si>
    <t>(i) Credit Risk Credit risk is the risk of financial loss to the Company if a customer
or counterparty to a financial instrument fails to meet its contractual obligations. The Companys credit risk is primarily
attributable to fluctuations in the realizable values of its cash and accounts receivable. Cash accounts are maintained with major
international financial institutions of reputable credit and therefore bear minimal credit risk. The Company minimizes
its exposure to credit risk related to its receivables by requiring all orders to be prepaid before delivery of the product. (ii) Liquidity Risk Liquidity risk is the risk that the Company will not be able to meet
its financial obligations as they fall due. The Companys approach to managing liquidity risk is to ensure, as far as possible,
that it will have sufficient liquidity to meet its liabilities when due, under both normal and stressed conditions, without incurring
unacceptable losses or risking damage to the Companys reputation. The Company manages liquidity risk by closely monitoring
changing conditions in its investees, participating in the day to day management and by forecasting cash flows from operations
and anticipated investing and financing activities. (iii) Foreign Currency Risk Currency risk is the risk that the fair value or future cash flows
of a financial instrument will fluctuate because of changes in foreign exchange rates. The Company purchases inventory in a foreign
currency, at September 30, 2015, the Company included no inventory purchased in a foreign currency on its balance sheet. The
Company does not use derivative financial instruments to reduce its exposure to this risk. (iv) Interest Rate Risk Interest rate risk is the risk that the fair value or future cash
flows of a financial instrument will fluctuate because of changes in market interest rates. The Company is exposed to interest
rate risk on its fixed interest rate financial instruments. These fixed-rate instruments subject the Company to a fair
value risk.</t>
  </si>
  <si>
    <t>20. SEGMENTED INFORMATION</t>
  </si>
  <si>
    <t>Segment Reporting [Abstract]</t>
  </si>
  <si>
    <t xml:space="preserve">The Company currently operates in only one business segment, namely,
designing, marketing and distributing E-cigarettes, vaporizers, E-liquids and accessories in North America and Ireland. Total
assets by geographic location are as follows:
September 30, 2015
December 31, 2014
Canada $ 21,250 $ 5,524
United States 1,533,250 645,383
Ireland 1,621 435,578
$ 1,556,121 $ 1,086,485 Total sales by geographic location are as follows:
September 30, 2015
September 30, 2014
Canada $ - $ -
United States 824,251 8,921
Ireland - 562,103
$ 824,251 $ 571,024 </t>
  </si>
  <si>
    <t>21. SUBSEQUENT EVENTS</t>
  </si>
  <si>
    <t>Subsequent Events [Abstract]</t>
  </si>
  <si>
    <t>On November 2, 2015, the Company closed the acquisition of all of
the assets of 901 Vaping Company LLC (901 Vaping), an E-liquid manufacturer, including all of the rights and title
to own and operate the Craft Vapes, Craft Clouds and Miss Pennysworths Elixirs E-liquid brands (the Brands).
Pursuant to the asset purchase agreement, dated October 21, 2015, the Company (i) issued to the vendor 1,000,000 Common Shares
of the Company valued at $0.15 per share for a total value of $150,000; (ii) paid cash consideration equal to 901 Vapings
inventory and equipment of approximately $23,000; and (iii) agreed to a quarterly-earn out based on the gross profit stream derived
from product sales of the Brands commencing on the closing date up to a maximum of 25% of the gross profit stream. The Company
did not assume any liabilities of 901 Vaping. On closing, the Company also entered into employment agreements with two of the principals
of 901 Vaping with salaries of $100,000 and $50,000 respectively. On November 2, 2015, the Company issued 211,389 Common Shares at
$0.12 per Common Share, as compensation for $25,000 in consulting fees to unrelated parties. On November 6, 2015, the Company issued and sold, on a private placement
basis, 725,428 Common Shares and warrants for the purchase of 725,428 Common Shares of the Company exercisable over twelve (12)
months with an exercise price of $0.20 per Common Share, for aggregate gross proceeds of $72,543. Such Common Shares were issued
on November 10, 2015.</t>
  </si>
  <si>
    <t>3. SUMMARY OF SIGNIFICANT ACCOUNTING POLICIES (Policies)</t>
  </si>
  <si>
    <t>Basis of Consolidation</t>
  </si>
  <si>
    <t xml:space="preserve">These unaudited condensed consolidated interim financial statements
include the accounts of the Company and its wholly-owned subsidiaries; Gilla Operations, LLC (Gilla Operations);
E Vapor Labs Inc; E Liq World, LLC; Charlies Club, Inc. (Charlies Club); Gilla Enterprises Inc.; Gilla
Operations Worldwide Limited; Gilla Franchises, LLC and its wholly-owned subsidiary Gilla Biscayne, LLC; and Snoke Distribution
Canada Ltd. and its wholly-owned subsidiary Snoke Distribution USA, LLC. All inter-company accounts and transactions have been
eliminated in preparing these unaudited condensed consolidated interim financial statements. </t>
  </si>
  <si>
    <t>Foreign Currency Translation</t>
  </si>
  <si>
    <t>The Companys Canadian subsidiaries maintain their books and
records in Canadian dollars (CAD) which is also their functional currency. The Companys Irish subsidiary maintains its books
in Euros (EUR) which is also its functional currency. The Company and its U.S. subsidiaries maintain their books and records in
United States dollars (USD) which is both the Companys functional currency and reporting currency. The accounts of the Company
are translated into United States dollars in accordance with provisions of ASC 830, Foreign Currency Matters</t>
  </si>
  <si>
    <t>Earnings (Loss) Per Share</t>
  </si>
  <si>
    <t>Basic earnings (loss) per share are computed by dividing net income
(loss) by the weighted average number of Common Shares outstanding for the period, computed under the provisions of Accounting
Standards Codification subtopic 260-10, Earnings per Share</t>
  </si>
  <si>
    <t>Financial Instruments</t>
  </si>
  <si>
    <t>Financial assets and financial liabilities are recognized in the
balance sheet when the Company has become party to the contractual provisions of the instruments. The Companys financial instruments consist of cash, accounts
receivable, accounts payable, accrued interest, due to related parties, accrued liabilities, customer deposit, promissory notes,
convertible debentures, loans from shareholders and credit facility. The fair values of these financial instruments approximate
their carrying value, due to their short term nature. Fair value of a financial instrument is defined as the price that would be
received to sell an asset or paid to transfer a liability in an orderly transaction between market participants at the measurement
date. The Companys financial instruments recorded at fair value in the consolidated balance sheets are categorized based
upon the level of judgment associated with the inputs used to measure their fair value. Hierarchical levels, defined by FASB ASC
No. 820, Fair Value Measurement and Disclosure ,
● Level 1 - Unadjusted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and
● Level 3 - Inputs that are not based on observable market data. Cash is reflected on the consolidated balance sheets at fair value
and classified as Level 1 hierarchy because measurements are determined using quoted prices in active markets for identical assets. Fair value measurements of accounts receivable, accounts payable,
accrued interest, due to related parties, accrued liabilities, customer deposit, promissory notes, convertible debentures, loans
from shareholders, and credit facility are classified under Level 3 hierarchy because inputs are generally unobservable and reflect
managements estimates of assumptions that market participants would use in pricing the financial instruments.</t>
  </si>
  <si>
    <t>Advertising Costs</t>
  </si>
  <si>
    <t>In accordance with FASB ASC 720, the Company expenses the production
costs of advertising the first time the advertising takes place. During the year ended December 31, 2014, $136,200 in
production costs were incurred, $90,800 of which have been allocated to prepaid expenses and vendor deposits on the consolidated
balance sheet, $45,400 in production costs were expensed during the year ended December 31, 2014 representing the release of the
first phase of the Companys online advertising campaign. The Company expenses all other advertising costs as
incurred. During the nine month period ended September 30, 2015, the Company expensed $159,236 (September 30, 2014: $252,359) as
corporate promotions.</t>
  </si>
  <si>
    <t>Revenue Recognition</t>
  </si>
  <si>
    <t>The Company records revenue when the following criteria are met:
persuasive evidence of an arrangement exists, delivery has occurred, the selling price to the customer is fixed and determinable,
and collectability is reasonably assured. For the Companys membership program the Company records revenue on collection
of the monthly fee and after delivery of the products has occurred. Delivery is not considered to have occurred until the customer
assumes the risks and rewards of ownership. Customers take delivery at the time of shipment for terms designated free on board
shipping point. For sales designated free on board destination, customers take delivery when the product is delivered to the customer's
delivery site. Provisions for sales incentives, product returns, and discounts to customers are recorded as an offset to revenue
in the same period the related revenue is recorded. The Company does not currently record a provision for product returns
as to date sales in the membership program have been minimal and any returns related to sales through the Companys wholesale
distribution channels become the responsibility of the manufacturer. Therefore, any related provision for product returns was not
deemed material for the periods ended September 30, 2015 and 2014.</t>
  </si>
  <si>
    <t>Comprehensive Income or Loss</t>
  </si>
  <si>
    <t>The Company reports comprehensive income or loss in its unaudited
condensed consolidated interim financial statements. In addition to items included in net income or loss, comprehensive income
or loss includes items charged or credited directly to stockholders equity, such as foreign currency translation adjustments
and unrealized gains or losses on available for sale marketable securities.</t>
  </si>
  <si>
    <t>Use of Estimates</t>
  </si>
  <si>
    <t>The preparation of consolidated interim financial statements in conformity
with U.S. GAAP requires management to make estimates and assumptions that affect the reported amounts of assets and liabilities
and disclosure of contingent assets and liabilities at the date of the consolidated interim financial statements and the reported
amounts of revenue and expenses during the period. Actual results could differ from these estimates, and such differences could
be material. The key sources of estimation uncertainty at the balance sheet date, which have a significant risk of causing
a material adjustment to the carrying amounts of assets within the next financial year, include reserves and write downs of receivables
and inventory, useful lives of property and equipment, impairment of goodwill, accruals, impairment of property and equipment,
valuing stock based compensation, valuing equity securities, valuation of convertible debenture conversion options and deferred
taxes and related valuation allowances. Certain of our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of its accounting estimates at least quarterly based on the conditions and records adjustments when necessary.</t>
  </si>
  <si>
    <t>Recent Accounting Pronouncements:</t>
  </si>
  <si>
    <t>The Company has reviewed all recently issued, but not yet effective,
accounting pronouncements and other than the below, does not expect the future adoption of any such pronouncements to have a significant
impact on its results of operations, financial condition or cash flow. In August 2014, the FASB issued ASU No. 2014-15, Presentation
of Financial StatementsGoing Concern: Disclosure of Uncertainties about an Entitys Ability to Continue as a Going
Concern (ASU 2014-15).</t>
  </si>
  <si>
    <t>4. BUSINESS COMBINATION (Tables)</t>
  </si>
  <si>
    <t>Business Combination Tables</t>
  </si>
  <si>
    <t>Schedule of business combinations</t>
  </si>
  <si>
    <t xml:space="preserve">(a) On July 1, 2015, the Company closed the acquisition of all the
issued and outstanding shares of E Vapor Labs, a Florida based E-liquid manufacturer. The following summarizes the fair
value of the assets acquired, liabilities assumed and the consideration transferred at the acquisition date:
Assets acquired:
Cash $ 20,635
Receivables 46,492
Deposits 5,874
Inventory 122,401
Fixed assets 118,866
Goodwill 846,974
Total assets acquired $ 1,161,242
Liabilities assumed:
Accounts payable $ 179,016
Loan payable 25,000
Total liabilities assumed $ 204,016
Consideration:
Cash $ 225,000
Promissory Notes A, unsecured and non-interest bearing, due November 1, 2015 203,570
Promissory Notes B, unsecured and non-interest bearing, due April 1, 2016 275,555
Promissory Notes C, unsecured and non-interest bearing, due January 1, 2017 253,101
Total consideration $ 957,226 (b) On July 14, 2015, the Company closed the acquisition of all the
issued and outstanding shares of VaporLiq, a private E-liquid subscription based online retailer. The following summarizes
the fair value of the assets acquired, liabilities assumed and the consideration transferred at the acquisition date:
Assets acquired:
Cash $ 5,381
Website 10,000
Inventory 2,150
Goodwill 32,469
Total assets acquired $ 50,000
Total liabilities assumed $ -
Consideration:
500,000 Common Shares &amp; 500,000 warrants $ 50,000
Total consideration $ 50,000 (c) On February 28, 2014, the Company closed the acquisition of all
the issued and outstanding shares of DML, a private limited company organized under the laws of Ireland. DML is engaged in
the sales and distribution of E-cigarettes in Ireland. The following summarizes the fair value of the assets acquired,
liabilities assumed and the consideration transferred at the acquisition date:
Assets acquired:
Cash $ 8,828
Receivables 112,460
Inventory 60,777
Loan receivable 84,936
Fixed, assets 3,826
Goodwill 167,538
Total assets acquired $ 438,365
Liabilities assumed:
Accounts payable $ 253,247
Loans payable 130,118
Total liabilities assumed $ 383,365
Consideration:
500,000 Common Shares $ 55,000
Total consideration $ 55,000 </t>
  </si>
  <si>
    <t>6. INVENTORY (Tables)</t>
  </si>
  <si>
    <t>Inventory Tables</t>
  </si>
  <si>
    <t xml:space="preserve">September 30, 2015
December 31, 2014
E-cigarettes, E-liquids and accessories $ 119,645 $ 78,901
Packaging 24,406 -
$ 147,051 $ 78,901 </t>
  </si>
  <si>
    <t>7. PROPERTY AND EQUIPMENT (Tables)</t>
  </si>
  <si>
    <t>PROPERTY AND EQUIPMENT</t>
  </si>
  <si>
    <t xml:space="preserve">September 30, 2015 December 31, 2014
Cost Accumulated Depreciation Net Net
Furniture and equipment $ 3,898 $ 2,418 $ 1,480 $ 595
Computer hardware 7,497 3,375 4,122 1,269
Manufacturing equipment 113,334 6,720 106,614
$ 124,729 $ 12,513 $ 112,216 $ 1,864 </t>
  </si>
  <si>
    <t>8. WEBSITE DEVELOPMENT (Tables)</t>
  </si>
  <si>
    <t>Website Development Tables</t>
  </si>
  <si>
    <t>WEBSITE DEVELOPMENT</t>
  </si>
  <si>
    <t xml:space="preserve">September 30, 2015 December 31, 2014
Cost Accumulated Amortization Net Net
Charlies Club Website $ 99,989 $ 21,664 $ 78,325 $ 93,323
E Liquid website 10,000 - 10,000 -
$ 109,989 $ 21,664 $ 88,325 $ 93,323 </t>
  </si>
  <si>
    <t>9. LOANS FROM SHAREHOLDERS (Tables)</t>
  </si>
  <si>
    <t>Schedule of outstanding loans from shareholders</t>
  </si>
  <si>
    <t xml:space="preserve">September 30, 2015
December 31, 2014
Non-interest bearing, unsecured, no specific terms of repayment $ 5,000 $ 5,000
Bears interest of 10% per annum on a cumulative basis, secured by the assets of the Company, matures on January 1, 2016 374,650 431,000
Bears interest of 10% per annum on a cumulative basis, secured by the assets of the Company, matures on January 1, 2016 100,000 100,000
Bears interest of 10% per annum on a cumulative basis, secured by the assets of the Company, matures on January 1, 2016 224,790 -
Bears interest of 1.5% per month on a cumulative basis, unsecured, no specific terms of repayment 23,363 29,739
$ 727,803 $ 565,739 </t>
  </si>
  <si>
    <t>13. COMMON STOCK (Tables)</t>
  </si>
  <si>
    <t>Common Stock Tables</t>
  </si>
  <si>
    <t>Common Shares Issued and Outstanding</t>
  </si>
  <si>
    <t xml:space="preserve">September 30, 2015
December 31, 2014
96,704,434 Common Shares (2014:92,698,018) $ 19,342 $ 18,542 </t>
  </si>
  <si>
    <t>14. WARRANTS (Tables)</t>
  </si>
  <si>
    <t>Warrants Tables</t>
  </si>
  <si>
    <t>Summary of warrants</t>
  </si>
  <si>
    <t>September 30, 2015
December 31, 2014
Warrants Outstanding Weighted Average Exercise Price Warrants Outstanding Weighted Average Exercise Price
Beginning of period 1,510,640 $ 0.25 - $ -
Issued 2,451,945 0.34 1,510,640 0.25
Expired (10,640) 0.15 - -
End of period 3,951,945 $ 0.31 1,510,640 $ 0.25</t>
  </si>
  <si>
    <t>Black Scholes option-pricing model</t>
  </si>
  <si>
    <t xml:space="preserve">The fair value of these issued warrants of $2,615 was determined
using the Black Scholes option-pricing model with the following weighted average assumptions:
Risk-free interest rate 0.32 %
Expected life 1 year
Estimated volatility in the market price of the Common Shares 247 %
Dividend yield Nil The fair value of these issued warrants of $59,240 was determined
using the Black Scholes option-pricing model with the following weighted average assumptions:
Risk-free interest rate 0.69 %
Expected life 2 years
Estimated volatility in the market price of the Common Shares 357 %
Dividend yield Nil The fair value of these issued warrants of $41,991 was determined
using the Black Scholes option-pricing model with the following weighted average assumptions:
Risk-free interest rate 0.34 %
Expected life 1.14 years
Estimated volatility in the market price of the Common Shares 237 %
Dividend yield Nil The fair value of these issued warrants
of $38,719 was determined using the Black Scholes option-pricing model with the following weighted average assumptions:
Risk-free interest rate 0.71 %
Expected life 2 years
Estimated volatility in the market price of the Common Shares 320 %
Dividend yield Nil The fair value of these issued warrants of $140,185 was determined
using the Black Scholes option-pricing model with the following weighted average assumptions:
Risk-free interest rate 0.85 %
Expected life 2 years
Estimated volatility in the market price of the Common Shares 298 %
Dividend yield Nil The fair value of these issued warrants of $40,643 was determined
using the Black Scholes option-pricing model with the following weighted average assumptions:
Risk-free interest rate 0.51 %
Expected life 1 year
Estimated volatility in the market price of the Common Shares 166 %
Dividend yield Nil The fair value of these issued warrants of $41,975 was determined
using the Black Scholes option-pricing model with the following weighted average assumptions:
Risk-free interest rate 0.51 %
Expected life 1.5 years
Estimated volatility in the market price of the Common Shares 219 %
Dividend yield Nil The fair value of these issued warrants of $11,047 was determined
using the Black Scholes option-pricing model with the following weighted average assumptions:
Risk-free interest rate 0.52 %
Expected life 1 year
Estimated volatility in the market price of the Common Shares 174 %
Dividend yield Nil </t>
  </si>
  <si>
    <t>17. RELATED PARTY TRANSACTIONS (Tables)</t>
  </si>
  <si>
    <t>Related Party Transactions Tables</t>
  </si>
  <si>
    <t>Transactions with related parties</t>
  </si>
  <si>
    <t xml:space="preserve">September 30, 2015
December 31, 2014
Advances by and amounts payable to Officers of the Company, two of which are also Directors $ 173,029 $ 133,820
Advances by and consulting fees payable to a corporation owned by two Officers of the Company, one of which is also a Director 127,878 523,824
Consulting fees owing to persons related to an Officer who is also a Director of the Company 47,427 49,255
Advances by Officers of the Company, one of which is also a Director, bears interest at 1.5% per month 542,657 401,264
Amounts payable to a corporation related by virtue of a common Officer of the Company - 30,294
Amounts payable to a corporation related by virtue of common Officers and a common Director of the Company 35,943 -
Consulting fees and director fees payable to Directors of the Company 59,500 6,332
$ 986,433 $ 1,144,789
(b) Interest accrued to related parties were as follows:
September 30,
2015 December 31, 2014
Interest accrued on advances by Officers of the Company, one of which is also a Director $ 102,101 $ 39,279
$ 102,101 $ 39,279 The Company expensed consulting fees payable to related parties as
follows:
September 30. 2015
September 30, 2014
Directors $ 74,250 $ 92,950
Officers 191,498 -
Corporation related by virtue of common Officers and a common Director 63,540 -
Corporation owned by two Officers, one of which is also a Director 94,138 326,162
Persons related to a Director 47,067 53,467
$ 472,493 $ 472,579 </t>
  </si>
  <si>
    <t>18. COMMITMENTS AND CONTINGENCIES (Tables)</t>
  </si>
  <si>
    <t>Commitments And Contingencies Tables</t>
  </si>
  <si>
    <t>Minimum annual lease payments</t>
  </si>
  <si>
    <t xml:space="preserve">2015 $ 2,397
2016 3,196
$ 5,593 </t>
  </si>
  <si>
    <t>Rental Lease Daytona Beach</t>
  </si>
  <si>
    <t xml:space="preserve">2015 $ 14,297
2016 57,118
2017 57,118
2018 57,118
$ 185,860 </t>
  </si>
  <si>
    <t>20. SEGMENTED INFORMATION (Tables)</t>
  </si>
  <si>
    <t>Segmented Information Tables</t>
  </si>
  <si>
    <t>Assets by geographic location</t>
  </si>
  <si>
    <t xml:space="preserve">September 30, 2015
December 31, 2014
Canada $ 21,250 $ 5,524
United States 1,533,250 645,383
Ireland 1,621 435,578
$ 1,556,121 $ 1,086,485 </t>
  </si>
  <si>
    <t>Revenues by geographic location</t>
  </si>
  <si>
    <t xml:space="preserve">September 30, 2015
September 30, 2014
Canada $ - $ -
United States 824,251 8,921
Ireland - 562,103
$ 824,251 $ 571,024 </t>
  </si>
  <si>
    <t>2. GOING CONCERN (Details Narrative) - USD ($)</t>
  </si>
  <si>
    <t>Going Concern Details Narrative</t>
  </si>
  <si>
    <t>Working capital deficiency</t>
  </si>
  <si>
    <t>Cash flows from operating activities</t>
  </si>
  <si>
    <t>3. SUMMARY OF SIGNIFICANT ACCOUNTING POLICIES (Details Narrative) - USD ($)</t>
  </si>
  <si>
    <t>12 Months Ended</t>
  </si>
  <si>
    <t>Summary Of Significant Accounting Policies Details Narrative</t>
  </si>
  <si>
    <t>Production costs incurred</t>
  </si>
  <si>
    <t>Production costs allocated to prepaid expenses and vendor deposits</t>
  </si>
  <si>
    <t>Production costs expensed</t>
  </si>
  <si>
    <t>Corporate promotions expense</t>
  </si>
  <si>
    <t>4. BUSINESS COMBINATION (Details)</t>
  </si>
  <si>
    <t>Sep. 30, 2015USD ($)</t>
  </si>
  <si>
    <t>Business Combination</t>
  </si>
  <si>
    <t>Assets acquired:</t>
  </si>
  <si>
    <t>Cash</t>
  </si>
  <si>
    <t>Receivables</t>
  </si>
  <si>
    <t>Deposits</t>
  </si>
  <si>
    <t>Fixed assets</t>
  </si>
  <si>
    <t>Goodwill</t>
  </si>
  <si>
    <t>Total assets acquired</t>
  </si>
  <si>
    <t>Liabilities assumed:</t>
  </si>
  <si>
    <t>Loans payable</t>
  </si>
  <si>
    <t>Total liabilities assumed</t>
  </si>
  <si>
    <t>Consideration:</t>
  </si>
  <si>
    <t>Promissory Notes A, unsecured and non-interest bearing</t>
  </si>
  <si>
    <t>Promissory Notes B, unsecured and non-interest bearing</t>
  </si>
  <si>
    <t>Promissory Notes C, unsecured and non-interest bearing</t>
  </si>
  <si>
    <t>Total consideration</t>
  </si>
  <si>
    <t>Business Combination 2</t>
  </si>
  <si>
    <t>Website</t>
  </si>
  <si>
    <t>Common Shares &amp; warrants</t>
  </si>
  <si>
    <t>Business Combination 3</t>
  </si>
  <si>
    <t>Loan receivable</t>
  </si>
  <si>
    <t>6. INVENTORY (Details) - USD ($)</t>
  </si>
  <si>
    <t>Inventory Details</t>
  </si>
  <si>
    <t>E-cigarettes and accessories</t>
  </si>
  <si>
    <t>Packaging</t>
  </si>
  <si>
    <t>Inventory, net</t>
  </si>
  <si>
    <t>6. INVENTORY (Details Narrative) - USD ($)</t>
  </si>
  <si>
    <t>Inventory Details Narrative</t>
  </si>
  <si>
    <t>Inventory of Charlie's Club and Gilla Operations written off</t>
  </si>
  <si>
    <t>Inventory of DML written off</t>
  </si>
  <si>
    <t>Liquidation and impairment of inventory located in Florida</t>
  </si>
  <si>
    <t>Impairment of inventory recorded</t>
  </si>
  <si>
    <t>7. PROPERTY AND EQUIPMENT (Details) - USD ($)</t>
  </si>
  <si>
    <t>Property and equipment, gross</t>
  </si>
  <si>
    <t>Accumulated Depreciation</t>
  </si>
  <si>
    <t>Property and equipment, net</t>
  </si>
  <si>
    <t>Furniture and equipment</t>
  </si>
  <si>
    <t>Computer hardware</t>
  </si>
  <si>
    <t>Manufacturing Equipment</t>
  </si>
  <si>
    <t>7. PROPERTY AND EQUIPMENT (Details Narrative) - USD ($)</t>
  </si>
  <si>
    <t>Property And Equipment Details Narrative</t>
  </si>
  <si>
    <t>Depreciation expense</t>
  </si>
  <si>
    <t>8. WEBSITE DEVELOPMENT (Details) - USD ($)</t>
  </si>
  <si>
    <t>Website Development Cost</t>
  </si>
  <si>
    <t>Website Development Accumulated Amortization</t>
  </si>
  <si>
    <t>Website Development Net</t>
  </si>
  <si>
    <t>Charlies Club Website</t>
  </si>
  <si>
    <t>E Liquid Website</t>
  </si>
  <si>
    <t>8. WEBSITE DEVELOPMENT (Details Narrative) - USD ($)</t>
  </si>
  <si>
    <t>Website Development Details Narrative</t>
  </si>
  <si>
    <t>Amortization expense</t>
  </si>
  <si>
    <t>9. LOANS FROM SHAREHOLDERS (Details) - USD ($)</t>
  </si>
  <si>
    <t>Loan from shareholder</t>
  </si>
  <si>
    <t>Non-interest bearing, unsecured, no specific terms of repayment</t>
  </si>
  <si>
    <t>Bears interest of 10% per annum on a cumulative basis, secured by the assets of the Company, matures on January 1. 2016 One</t>
  </si>
  <si>
    <t>Bears interest of 10% per annum on a cumulative basis, secured by the assets of the Company, matures on January 1. 2016</t>
  </si>
  <si>
    <t>Bears interest of 10% per annum on a cumulative basis, secured by the assets of the Company, matures on January 1, 2016</t>
  </si>
  <si>
    <t>Bears interest of 1.5% per month on a cumulative basis, unsecured, no specific terms of repayment</t>
  </si>
  <si>
    <t>10. CREDIT FACILITY (Details Narrative) - USD ($)</t>
  </si>
  <si>
    <t>Advances from Credit Facility</t>
  </si>
  <si>
    <t>Advances from the credit facility from the company's CEO and CFO</t>
  </si>
  <si>
    <t>Interest on Credit Facility</t>
  </si>
  <si>
    <t>Canada, Dollars</t>
  </si>
  <si>
    <t>11. NOTE PAYABLE - RELATED PARTY (Details Narrative) - USD ($)</t>
  </si>
  <si>
    <t>Note Payable Related Party Details Narrative</t>
  </si>
  <si>
    <t>Accrued interest on related party notes payable</t>
  </si>
  <si>
    <t>12. CONVERTIBLE DEBENTURES (Details Narrative) - USD ($)</t>
  </si>
  <si>
    <t>Convertible Debentures Details Narrative</t>
  </si>
  <si>
    <t>Amount of interest expense related to debt discount</t>
  </si>
  <si>
    <t>Interest expense on Convertible Debentures</t>
  </si>
  <si>
    <t>13. COMMON STOCK (Details) - USD ($)</t>
  </si>
  <si>
    <t>Common Stock Details</t>
  </si>
  <si>
    <t>Common Stock, Shares Authorized</t>
  </si>
  <si>
    <t>Common stock</t>
  </si>
  <si>
    <t>Common Stock, Par Value</t>
  </si>
  <si>
    <t>Common Stock, Shares Issued</t>
  </si>
  <si>
    <t>Common Stock, Shares Outstanding</t>
  </si>
  <si>
    <t>14. WARRANTS (Details) - Warrants [Member] - $ / shares</t>
  </si>
  <si>
    <t>Warrants Outstanding, Beginning of period</t>
  </si>
  <si>
    <t>Warrants Outstanding, Issued</t>
  </si>
  <si>
    <t>Warrants Outstanding, Expired</t>
  </si>
  <si>
    <t>Warrants Outstanding, End of period</t>
  </si>
  <si>
    <t>Weighted average exercise price, Beginning of period</t>
  </si>
  <si>
    <t>Weighted average exercise price, Issued</t>
  </si>
  <si>
    <t>.34</t>
  </si>
  <si>
    <t>Weighted average exercise price, Expired</t>
  </si>
  <si>
    <t>.15</t>
  </si>
  <si>
    <t>Weighted average exercise price, End of period</t>
  </si>
  <si>
    <t>$ .31</t>
  </si>
  <si>
    <t>14. WARRANTS (Details 1)</t>
  </si>
  <si>
    <t>Risk-free interest rate</t>
  </si>
  <si>
    <t>0.32%</t>
  </si>
  <si>
    <t>Expected life</t>
  </si>
  <si>
    <t>1 year</t>
  </si>
  <si>
    <t>Estimated volatility in the market price of the common shares</t>
  </si>
  <si>
    <t>247.00%</t>
  </si>
  <si>
    <t>Dividend yield</t>
  </si>
  <si>
    <t>0.00%</t>
  </si>
  <si>
    <t>0.69%</t>
  </si>
  <si>
    <t>2 years</t>
  </si>
  <si>
    <t>357.00%</t>
  </si>
  <si>
    <t>0.34%</t>
  </si>
  <si>
    <t>1 year 1 month 20 days</t>
  </si>
  <si>
    <t>237.00%</t>
  </si>
  <si>
    <t>0.71%</t>
  </si>
  <si>
    <t>320.00%</t>
  </si>
  <si>
    <t>0.85%</t>
  </si>
  <si>
    <t>298.00%</t>
  </si>
  <si>
    <t>0.51%</t>
  </si>
  <si>
    <t>166.00%</t>
  </si>
  <si>
    <t>1 year 6 months</t>
  </si>
  <si>
    <t>219.00%</t>
  </si>
  <si>
    <t>0.52%</t>
  </si>
  <si>
    <t>174.00%</t>
  </si>
  <si>
    <t>17. RELATED PARTY TRANSACTIONS (Details) - USD ($)</t>
  </si>
  <si>
    <t>Advances from related parties</t>
  </si>
  <si>
    <t>Advances by and amounts payable to Officers of the Company, two of which are also Directors</t>
  </si>
  <si>
    <t>Advances by and consulting fees payable to a corporation owned by two Officers of the Company, one of which is also a Director</t>
  </si>
  <si>
    <t>Consulting fees owing to persons related to an Officer who is also a Director of the Company</t>
  </si>
  <si>
    <t>Advances by Officers of the Company, one of which is also a Director, bears interest at 1.5% per month</t>
  </si>
  <si>
    <t>Amounts payable to a corporation related by virtue of a common Officer of the Company</t>
  </si>
  <si>
    <t>Amounts payable to a corporation related by virtue of common Officers and a common Director of the Company</t>
  </si>
  <si>
    <t>Consulting fees and director fees payable to Directors of the Company</t>
  </si>
  <si>
    <t>17. RELATED PARTY TRANSACTIONS (Details 1) - USD ($)</t>
  </si>
  <si>
    <t>Interest accrued to related parties</t>
  </si>
  <si>
    <t>Interest accrued on advances by Officers of the Company, one of which is also a Director</t>
  </si>
  <si>
    <t>17. RELATED PARTY TRANSACTIONS (Details 2) - USD ($)</t>
  </si>
  <si>
    <t>Consulting fees payable to related parties</t>
  </si>
  <si>
    <t>Directors [Member]</t>
  </si>
  <si>
    <t>Officers [Member]</t>
  </si>
  <si>
    <t>Corporation related by virtue of commons Officer and a common Director</t>
  </si>
  <si>
    <t>Corporation owned by two Officers, one of which is also a Director [Member]</t>
  </si>
  <si>
    <t>Person related to a Director [Member]</t>
  </si>
  <si>
    <t>18. COMMITMENTS AND CONTINGENCIES (Details)</t>
  </si>
  <si>
    <t>Vehicle Lease</t>
  </si>
  <si>
    <t>Daytona Beach</t>
  </si>
  <si>
    <t>20. SEGMENTED INFORMATION (Details) - USD ($)</t>
  </si>
  <si>
    <t>Canada</t>
  </si>
  <si>
    <t>United States</t>
  </si>
  <si>
    <t>Ireland</t>
  </si>
  <si>
    <t>20. SEGMENTED INFORMATION (Details 1) - USD ($)</t>
  </si>
  <si>
    <t>Total revenue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00_);_(&quot;$ &quot;(#,##0.0000)" numFmtId="167"/>
    <numFmt formatCode="_(&quot;$ &quot;#,##0.00_);_(&quot;$ &quot;(#,##0.00)" numFmtId="168"/>
    <numFmt formatCode="_(&quot;Warrants &quot;#,##0_);_(&quot;Warrants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004411</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7</v>
      </c>
    </row>
    <row r="12" spans="1:3">
      <c r="A12" t="s" s="4">
        <v>19</v>
      </c>
      <c r="B12" t="s" s="4">
        <v>20</v>
      </c>
    </row>
    <row r="13" spans="1:3">
      <c r="A13" t="s" s="4">
        <v>21</v>
      </c>
      <c r="B13" t="s" s="4">
        <v>22</v>
      </c>
    </row>
    <row r="14" spans="1:3">
      <c r="A14" t="s" s="4">
        <v>23</v>
      </c>
      <c r="C14" t="n" s="5">
        <v>98641251</v>
      </c>
    </row>
    <row r="15" spans="1:3">
      <c r="A15" t="s" s="4">
        <v>24</v>
      </c>
      <c r="B15" t="s" s="6">
        <v>25</v>
      </c>
    </row>
    <row r="16" spans="1:3">
      <c r="A16" t="s" s="4">
        <v>26</v>
      </c>
      <c r="B16"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t="s" s="1">
        <v>194</v>
      </c>
      <c r="B1" t="s" s="2">
        <v>1</v>
      </c>
    </row>
    <row r="2" spans="1:2">
      <c r="B2" t="s" s="2">
        <v>2</v>
      </c>
    </row>
    <row r="3" spans="1:2">
      <c r="A3" t="s" s="3">
        <v>195</v>
      </c>
    </row>
    <row r="4" spans="1:2">
      <c r="A4" t="s" s="4">
        <v>194</v>
      </c>
      <c r="B4" t="s" s="4">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97</v>
      </c>
      <c r="B1" t="s" s="2">
        <v>1</v>
      </c>
    </row>
    <row r="2" spans="1:2">
      <c r="B2" t="s" s="2">
        <v>2</v>
      </c>
    </row>
    <row r="3" spans="1:2">
      <c r="A3" t="s" s="3">
        <v>198</v>
      </c>
    </row>
    <row r="4" spans="1:2">
      <c r="A4" t="s" s="4">
        <v>197</v>
      </c>
      <c r="B4" t="s" s="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00</v>
      </c>
      <c r="B1" t="s" s="2">
        <v>1</v>
      </c>
    </row>
    <row r="2" spans="1:2">
      <c r="B2" t="s" s="2">
        <v>2</v>
      </c>
    </row>
    <row r="3" spans="1:2">
      <c r="A3" t="s" s="3">
        <v>201</v>
      </c>
    </row>
    <row r="4" spans="1:2">
      <c r="A4" t="s" s="4">
        <v>200</v>
      </c>
      <c r="B4" t="s" s="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203</v>
      </c>
      <c r="B1" t="s" s="2">
        <v>1</v>
      </c>
    </row>
    <row r="2" spans="1:2">
      <c r="B2" t="s" s="2">
        <v>2</v>
      </c>
    </row>
    <row r="3" spans="1:2">
      <c r="A3" t="s" s="3">
        <v>204</v>
      </c>
    </row>
    <row r="4" spans="1:2">
      <c r="A4" t="s" s="4">
        <v>203</v>
      </c>
      <c r="B4" t="s" s="4">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06</v>
      </c>
      <c r="B1" t="s" s="2">
        <v>1</v>
      </c>
    </row>
    <row r="2" spans="1:2">
      <c r="B2" t="s" s="2">
        <v>2</v>
      </c>
    </row>
    <row r="3" spans="1:2">
      <c r="A3" t="s" s="3">
        <v>207</v>
      </c>
    </row>
    <row r="4" spans="1:2">
      <c r="A4" t="s" s="4">
        <v>206</v>
      </c>
      <c r="B4" t="s" s="4">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209</v>
      </c>
      <c r="B1" t="s" s="2">
        <v>1</v>
      </c>
    </row>
    <row r="2" spans="1:2">
      <c r="B2" t="s" s="2">
        <v>2</v>
      </c>
    </row>
    <row r="3" spans="1:2">
      <c r="A3" t="s" s="3">
        <v>210</v>
      </c>
    </row>
    <row r="4" spans="1:2">
      <c r="A4" t="s" s="4">
        <v>209</v>
      </c>
      <c r="B4" t="s" s="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12</v>
      </c>
      <c r="B1" t="s" s="2">
        <v>1</v>
      </c>
    </row>
    <row r="2" spans="1:2">
      <c r="B2" t="s" s="2">
        <v>2</v>
      </c>
    </row>
    <row r="3" spans="1:2">
      <c r="A3" t="s" s="3">
        <v>213</v>
      </c>
    </row>
    <row r="4" spans="1:2">
      <c r="A4" t="s" s="4">
        <v>212</v>
      </c>
      <c r="B4" t="s" s="4">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15</v>
      </c>
      <c r="B1" t="s" s="2">
        <v>1</v>
      </c>
    </row>
    <row r="2" spans="1:2">
      <c r="B2" t="s" s="2">
        <v>2</v>
      </c>
    </row>
    <row r="3" spans="1:2">
      <c r="A3" t="s" s="3">
        <v>216</v>
      </c>
    </row>
    <row r="4" spans="1:2">
      <c r="A4" t="s" s="4">
        <v>215</v>
      </c>
      <c r="B4" t="s" s="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218</v>
      </c>
      <c r="B1" t="s" s="2">
        <v>1</v>
      </c>
    </row>
    <row r="2" spans="1:2">
      <c r="B2" t="s" s="2">
        <v>2</v>
      </c>
    </row>
    <row r="3" spans="1:2">
      <c r="A3" t="s" s="3">
        <v>219</v>
      </c>
    </row>
    <row r="4" spans="1:2">
      <c r="A4" t="s" s="4">
        <v>218</v>
      </c>
      <c r="B4" t="s" s="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t="s" s="1">
        <v>221</v>
      </c>
      <c r="B1" t="s" s="2">
        <v>1</v>
      </c>
    </row>
    <row r="2" spans="1:2">
      <c r="B2" t="s" s="2">
        <v>2</v>
      </c>
    </row>
    <row r="3" spans="1:2">
      <c r="A3" t="s" s="3">
        <v>222</v>
      </c>
    </row>
    <row r="4" spans="1:2">
      <c r="A4" t="s" s="4">
        <v>221</v>
      </c>
      <c r="B4" t="s" s="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t="s" s="1">
        <v>27</v>
      </c>
      <c r="B1" t="s" s="2">
        <v>2</v>
      </c>
      <c r="C1" t="s" s="2">
        <v>28</v>
      </c>
    </row>
    <row r="2" spans="1:3">
      <c r="A2" t="s" s="3">
        <v>29</v>
      </c>
    </row>
    <row r="3" spans="1:3">
      <c r="A3" t="s" s="4">
        <v>30</v>
      </c>
      <c r="B3" t="n" s="7">
        <v>58935</v>
      </c>
      <c r="C3" t="n" s="7">
        <v>496724</v>
      </c>
    </row>
    <row r="4" spans="1:3">
      <c r="A4" t="s" s="4">
        <v>31</v>
      </c>
      <c r="B4" t="n" s="5">
        <v>155175</v>
      </c>
      <c r="C4" t="n" s="5">
        <v>37421</v>
      </c>
    </row>
    <row r="5" spans="1:3">
      <c r="A5" t="s" s="4">
        <v>32</v>
      </c>
      <c r="B5" t="n" s="5">
        <v>147051</v>
      </c>
      <c r="C5" t="n" s="5">
        <v>78901</v>
      </c>
    </row>
    <row r="6" spans="1:3">
      <c r="A6" t="s" s="4">
        <v>33</v>
      </c>
      <c r="B6" t="n" s="5">
        <v>114976</v>
      </c>
      <c r="C6" t="n" s="5">
        <v>378252</v>
      </c>
    </row>
    <row r="7" spans="1:3">
      <c r="A7" t="s" s="4">
        <v>34</v>
      </c>
      <c r="B7" t="n" s="5">
        <v>476137</v>
      </c>
      <c r="C7" t="n" s="5">
        <v>991298</v>
      </c>
    </row>
    <row r="8" spans="1:3">
      <c r="A8" t="s" s="3">
        <v>35</v>
      </c>
    </row>
    <row r="9" spans="1:3">
      <c r="A9" t="s" s="4">
        <v>36</v>
      </c>
      <c r="B9" t="n" s="5">
        <v>112216</v>
      </c>
      <c r="C9" t="n" s="5">
        <v>1864</v>
      </c>
    </row>
    <row r="10" spans="1:3">
      <c r="A10" t="s" s="4">
        <v>37</v>
      </c>
      <c r="B10" t="n" s="5">
        <v>88325</v>
      </c>
      <c r="C10" t="n" s="5">
        <v>93323</v>
      </c>
    </row>
    <row r="11" spans="1:3">
      <c r="A11" t="s" s="4">
        <v>38</v>
      </c>
      <c r="B11" t="n" s="5">
        <v>879443</v>
      </c>
      <c r="C11" t="n" s="5">
        <v>0</v>
      </c>
    </row>
    <row r="12" spans="1:3">
      <c r="A12" t="s" s="4">
        <v>39</v>
      </c>
      <c r="B12" t="n" s="5">
        <v>1079984</v>
      </c>
      <c r="C12" t="n" s="5">
        <v>95187</v>
      </c>
    </row>
    <row r="13" spans="1:3">
      <c r="A13" t="s" s="4">
        <v>40</v>
      </c>
      <c r="B13" t="n" s="5">
        <v>1556121</v>
      </c>
      <c r="C13" t="n" s="5">
        <v>1086485</v>
      </c>
    </row>
    <row r="14" spans="1:3">
      <c r="A14" t="s" s="3">
        <v>41</v>
      </c>
    </row>
    <row r="15" spans="1:3">
      <c r="A15" t="s" s="4">
        <v>42</v>
      </c>
      <c r="B15" t="n" s="5">
        <v>617664</v>
      </c>
      <c r="C15" t="n" s="5">
        <v>309139</v>
      </c>
    </row>
    <row r="16" spans="1:3">
      <c r="A16" t="s" s="4">
        <v>43</v>
      </c>
      <c r="B16" t="n" s="5">
        <v>97984</v>
      </c>
      <c r="C16" t="n" s="5">
        <v>69017</v>
      </c>
    </row>
    <row r="17" spans="1:3">
      <c r="A17" t="s" s="4">
        <v>44</v>
      </c>
      <c r="B17" t="n" s="5">
        <v>102101</v>
      </c>
      <c r="C17" t="n" s="5">
        <v>39279</v>
      </c>
    </row>
    <row r="18" spans="1:3">
      <c r="A18" t="s" s="4">
        <v>45</v>
      </c>
      <c r="B18" t="n" s="5">
        <v>20000</v>
      </c>
      <c r="C18" t="n" s="5">
        <v>0</v>
      </c>
    </row>
    <row r="19" spans="1:3">
      <c r="A19" t="s" s="4">
        <v>46</v>
      </c>
      <c r="B19" t="n" s="5">
        <v>727803</v>
      </c>
      <c r="C19" t="n" s="5">
        <v>34739</v>
      </c>
    </row>
    <row r="20" spans="1:3">
      <c r="A20" t="s" s="4">
        <v>47</v>
      </c>
      <c r="B20" t="n" s="5">
        <v>986433</v>
      </c>
      <c r="C20" t="n" s="5">
        <v>1144789</v>
      </c>
    </row>
    <row r="21" spans="1:3">
      <c r="A21" t="s" s="4">
        <v>48</v>
      </c>
      <c r="B21" t="n" s="5">
        <v>492893</v>
      </c>
      <c r="C21" t="n" s="5">
        <v>0</v>
      </c>
    </row>
    <row r="22" spans="1:3">
      <c r="A22" t="s" s="4">
        <v>49</v>
      </c>
      <c r="B22" t="n" s="5">
        <v>220294</v>
      </c>
      <c r="C22" t="n" s="5">
        <v>387110</v>
      </c>
    </row>
    <row r="23" spans="1:3">
      <c r="A23" t="s" s="4">
        <v>50</v>
      </c>
      <c r="B23" t="n" s="5">
        <v>3265172</v>
      </c>
      <c r="C23" t="n" s="5">
        <v>1984073</v>
      </c>
    </row>
    <row r="24" spans="1:3">
      <c r="A24" t="s" s="3">
        <v>51</v>
      </c>
    </row>
    <row r="25" spans="1:3">
      <c r="A25" t="s" s="4">
        <v>52</v>
      </c>
      <c r="B25" t="n" s="5">
        <v>0</v>
      </c>
      <c r="C25" t="n" s="5">
        <v>531000</v>
      </c>
    </row>
    <row r="26" spans="1:3">
      <c r="A26" t="s" s="4">
        <v>53</v>
      </c>
      <c r="B26" t="n" s="5">
        <v>677422</v>
      </c>
      <c r="C26" t="n" s="5">
        <v>100000</v>
      </c>
    </row>
    <row r="27" spans="1:3">
      <c r="A27" t="s" s="4">
        <v>48</v>
      </c>
      <c r="B27" t="n" s="5">
        <v>260375</v>
      </c>
      <c r="C27" t="n" s="5">
        <v>0</v>
      </c>
    </row>
    <row r="28" spans="1:3">
      <c r="A28" t="s" s="4">
        <v>54</v>
      </c>
      <c r="B28" t="n" s="5">
        <v>44995</v>
      </c>
      <c r="C28" t="n" s="5">
        <v>24828</v>
      </c>
    </row>
    <row r="29" spans="1:3">
      <c r="A29" t="s" s="4">
        <v>55</v>
      </c>
      <c r="B29" t="n" s="5">
        <v>982792</v>
      </c>
      <c r="C29" t="n" s="5">
        <v>655828</v>
      </c>
    </row>
    <row r="30" spans="1:3">
      <c r="A30" t="s" s="4">
        <v>56</v>
      </c>
      <c r="B30" t="n" s="5">
        <v>4247964</v>
      </c>
      <c r="C30" t="n" s="7">
        <v>2639901</v>
      </c>
    </row>
    <row r="31" spans="1:3">
      <c r="A31" t="s" s="4">
        <v>57</v>
      </c>
      <c r="C31" t="s" s="4">
        <v>58</v>
      </c>
    </row>
    <row r="32" spans="1:3">
      <c r="A32" t="s" s="4">
        <v>59</v>
      </c>
      <c r="C32" t="s" s="4">
        <v>58</v>
      </c>
    </row>
    <row r="33" spans="1:3">
      <c r="A33" t="s" s="4">
        <v>60</v>
      </c>
      <c r="C33" t="s" s="4">
        <v>58</v>
      </c>
    </row>
    <row r="34" spans="1:3">
      <c r="A34" t="s" s="4">
        <v>61</v>
      </c>
      <c r="C34" t="s" s="4">
        <v>58</v>
      </c>
    </row>
    <row r="35" spans="1:3">
      <c r="A35" t="s" s="3">
        <v>62</v>
      </c>
    </row>
    <row r="36" spans="1:3">
      <c r="A36" t="s" s="4">
        <v>63</v>
      </c>
      <c r="B36" t="n" s="5">
        <v>19342</v>
      </c>
      <c r="C36" t="n" s="7">
        <v>18542</v>
      </c>
    </row>
    <row r="37" spans="1:3">
      <c r="A37" t="s" s="4">
        <v>64</v>
      </c>
      <c r="B37" t="n" s="5">
        <v>4450042</v>
      </c>
      <c r="C37" t="n" s="5">
        <v>3998482</v>
      </c>
    </row>
    <row r="38" spans="1:3">
      <c r="A38" t="s" s="4">
        <v>65</v>
      </c>
      <c r="B38" t="n" s="5">
        <v>25000</v>
      </c>
      <c r="C38" t="n" s="5">
        <v>0</v>
      </c>
    </row>
    <row r="39" spans="1:3">
      <c r="A39" t="s" s="4">
        <v>66</v>
      </c>
      <c r="B39" t="n" s="5">
        <v>-7485936</v>
      </c>
      <c r="C39" t="n" s="5">
        <v>-5702351</v>
      </c>
    </row>
    <row r="40" spans="1:3">
      <c r="A40" t="s" s="4">
        <v>67</v>
      </c>
      <c r="B40" t="n" s="5">
        <v>299709</v>
      </c>
      <c r="C40" t="n" s="5">
        <v>131911</v>
      </c>
    </row>
    <row r="41" spans="1:3">
      <c r="A41" t="s" s="4">
        <v>68</v>
      </c>
      <c r="B41" t="n" s="5">
        <v>-2691843</v>
      </c>
      <c r="C41" t="n" s="5">
        <v>-1553416</v>
      </c>
    </row>
    <row r="42" spans="1:3">
      <c r="A42" t="s" s="4">
        <v>69</v>
      </c>
      <c r="B42" t="n" s="7">
        <v>1556121</v>
      </c>
      <c r="C42" t="n" s="7">
        <v>10864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224</v>
      </c>
      <c r="B1" t="s" s="2">
        <v>1</v>
      </c>
    </row>
    <row r="2" spans="1:2">
      <c r="B2" t="s" s="2">
        <v>2</v>
      </c>
    </row>
    <row r="3" spans="1:2">
      <c r="A3" t="s" s="3">
        <v>225</v>
      </c>
    </row>
    <row r="4" spans="1:2">
      <c r="A4" t="s" s="4">
        <v>224</v>
      </c>
      <c r="B4" t="s" s="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27</v>
      </c>
      <c r="B1" t="s" s="2">
        <v>1</v>
      </c>
    </row>
    <row r="2" spans="1:2">
      <c r="B2" t="s" s="2">
        <v>2</v>
      </c>
    </row>
    <row r="3" spans="1:2">
      <c r="A3" t="s" s="3">
        <v>228</v>
      </c>
    </row>
    <row r="4" spans="1:2">
      <c r="A4" t="s" s="4">
        <v>227</v>
      </c>
      <c r="B4" t="s" s="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30</v>
      </c>
      <c r="B1" t="s" s="2">
        <v>1</v>
      </c>
    </row>
    <row r="2" spans="1:2">
      <c r="B2" t="s" s="2">
        <v>2</v>
      </c>
    </row>
    <row r="3" spans="1:2">
      <c r="A3" t="s" s="3">
        <v>231</v>
      </c>
    </row>
    <row r="4" spans="1:2">
      <c r="A4" t="s" s="4">
        <v>230</v>
      </c>
      <c r="B4" t="s" s="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33</v>
      </c>
      <c r="B1" t="s" s="2">
        <v>1</v>
      </c>
    </row>
    <row r="2" spans="1:2">
      <c r="B2" t="s" s="2">
        <v>2</v>
      </c>
    </row>
    <row r="3" spans="1:2">
      <c r="A3" t="s" s="3">
        <v>234</v>
      </c>
    </row>
    <row r="4" spans="1:2">
      <c r="A4" t="s" s="4">
        <v>233</v>
      </c>
      <c r="B4" t="s" s="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236</v>
      </c>
      <c r="B1" t="s" s="2">
        <v>1</v>
      </c>
    </row>
    <row r="2" spans="1:2">
      <c r="B2" t="s" s="2">
        <v>2</v>
      </c>
    </row>
    <row r="3" spans="1:2">
      <c r="A3" t="s" s="3">
        <v>237</v>
      </c>
    </row>
    <row r="4" spans="1:2">
      <c r="A4" t="s" s="4">
        <v>236</v>
      </c>
      <c r="B4" t="s" s="4">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39</v>
      </c>
      <c r="B1" t="s" s="2">
        <v>1</v>
      </c>
    </row>
    <row r="2" spans="1:2">
      <c r="B2" t="s" s="2">
        <v>2</v>
      </c>
    </row>
    <row r="3" spans="1:2">
      <c r="A3" t="s" s="3">
        <v>240</v>
      </c>
    </row>
    <row r="4" spans="1:2">
      <c r="A4" t="s" s="4">
        <v>239</v>
      </c>
      <c r="B4" t="s" s="4">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42</v>
      </c>
      <c r="B1" t="s" s="2">
        <v>1</v>
      </c>
    </row>
    <row r="2" spans="1:2">
      <c r="B2" t="s" s="2">
        <v>2</v>
      </c>
    </row>
    <row r="3" spans="1:2">
      <c r="A3" t="s" s="3">
        <v>243</v>
      </c>
    </row>
    <row r="4" spans="1:2">
      <c r="A4" t="s" s="4">
        <v>242</v>
      </c>
      <c r="B4" t="s" s="4">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80"/>
  </cols>
  <sheetData>
    <row r="1" spans="1:2">
      <c r="A1" t="s" s="1">
        <v>245</v>
      </c>
      <c r="B1" t="s" s="2">
        <v>1</v>
      </c>
    </row>
    <row r="2" spans="1:2">
      <c r="B2" t="s" s="2">
        <v>2</v>
      </c>
    </row>
    <row r="3" spans="1:2">
      <c r="A3" t="s" s="3">
        <v>189</v>
      </c>
    </row>
    <row r="4" spans="1:2">
      <c r="A4" t="s" s="4">
        <v>246</v>
      </c>
      <c r="B4" t="s" s="4">
        <v>247</v>
      </c>
    </row>
    <row r="5" spans="1:2">
      <c r="A5" t="s" s="4">
        <v>248</v>
      </c>
      <c r="B5" t="s" s="4">
        <v>249</v>
      </c>
    </row>
    <row r="6" spans="1:2">
      <c r="A6" t="s" s="4">
        <v>250</v>
      </c>
      <c r="B6" t="s" s="4">
        <v>251</v>
      </c>
    </row>
    <row r="7" spans="1:2">
      <c r="A7" t="s" s="4">
        <v>252</v>
      </c>
      <c r="B7" t="s" s="4">
        <v>253</v>
      </c>
    </row>
    <row r="8" spans="1:2">
      <c r="A8" t="s" s="4">
        <v>254</v>
      </c>
      <c r="B8" t="s" s="4">
        <v>255</v>
      </c>
    </row>
    <row r="9" spans="1:2">
      <c r="A9" t="s" s="4">
        <v>256</v>
      </c>
      <c r="B9" t="s" s="4">
        <v>257</v>
      </c>
    </row>
    <row r="10" spans="1:2">
      <c r="A10" t="s" s="4">
        <v>258</v>
      </c>
      <c r="B10" t="s" s="4">
        <v>259</v>
      </c>
    </row>
    <row r="11" spans="1:2">
      <c r="A11" t="s" s="4">
        <v>260</v>
      </c>
      <c r="B11" t="s" s="4">
        <v>261</v>
      </c>
    </row>
    <row r="12" spans="1:2">
      <c r="A12" t="s" s="4">
        <v>262</v>
      </c>
      <c r="B12" t="s" s="4">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64</v>
      </c>
      <c r="B1" t="s" s="2">
        <v>1</v>
      </c>
    </row>
    <row r="2" spans="1:2">
      <c r="B2" t="s" s="2">
        <v>2</v>
      </c>
    </row>
    <row r="3" spans="1:2">
      <c r="A3" t="s" s="3">
        <v>265</v>
      </c>
    </row>
    <row r="4" spans="1:2">
      <c r="A4" t="s" s="4">
        <v>266</v>
      </c>
      <c r="B4" t="s" s="4">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268</v>
      </c>
      <c r="B1" t="s" s="2">
        <v>1</v>
      </c>
    </row>
    <row r="2" spans="1:2">
      <c r="B2" t="s" s="2">
        <v>2</v>
      </c>
    </row>
    <row r="3" spans="1:2">
      <c r="A3" t="s" s="3">
        <v>269</v>
      </c>
    </row>
    <row r="4" spans="1:2">
      <c r="A4" t="s" s="4">
        <v>148</v>
      </c>
      <c r="B4" t="s" s="4">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0</v>
      </c>
      <c r="B1" t="s" s="2">
        <v>71</v>
      </c>
      <c r="D1" t="s" s="2">
        <v>1</v>
      </c>
    </row>
    <row r="2" spans="1:5">
      <c r="B2" t="s" s="2">
        <v>2</v>
      </c>
      <c r="C2" t="s" s="2">
        <v>72</v>
      </c>
      <c r="D2" t="s" s="2">
        <v>2</v>
      </c>
      <c r="E2" t="s" s="2">
        <v>72</v>
      </c>
    </row>
    <row r="3" spans="1:5">
      <c r="A3" t="s" s="3">
        <v>73</v>
      </c>
    </row>
    <row r="4" spans="1:5">
      <c r="A4" t="s" s="4">
        <v>74</v>
      </c>
      <c r="B4" t="n" s="7">
        <v>816610</v>
      </c>
      <c r="C4" t="n" s="7">
        <v>519579</v>
      </c>
      <c r="D4" t="n" s="7">
        <v>824251</v>
      </c>
      <c r="E4" t="n" s="7">
        <v>544287</v>
      </c>
    </row>
    <row r="5" spans="1:5">
      <c r="A5" t="s" s="4">
        <v>75</v>
      </c>
      <c r="B5" t="n" s="5">
        <v>560329</v>
      </c>
      <c r="C5" t="n" s="5">
        <v>426922</v>
      </c>
      <c r="D5" t="n" s="5">
        <v>562854</v>
      </c>
      <c r="E5" t="n" s="5">
        <v>464673</v>
      </c>
    </row>
    <row r="6" spans="1:5">
      <c r="A6" t="s" s="4">
        <v>76</v>
      </c>
      <c r="B6" t="n" s="5">
        <v>256281</v>
      </c>
      <c r="C6" t="n" s="5">
        <v>92657</v>
      </c>
      <c r="D6" t="n" s="5">
        <v>261397</v>
      </c>
      <c r="E6" t="n" s="5">
        <v>79614</v>
      </c>
    </row>
    <row r="7" spans="1:5">
      <c r="A7" t="s" s="4">
        <v>77</v>
      </c>
      <c r="B7" t="n" s="5">
        <v>0</v>
      </c>
      <c r="C7" t="n" s="5">
        <v>6311</v>
      </c>
      <c r="D7" t="n" s="5">
        <v>0</v>
      </c>
      <c r="E7" t="n" s="5">
        <v>26737</v>
      </c>
    </row>
    <row r="8" spans="1:5">
      <c r="A8" t="s" s="3">
        <v>78</v>
      </c>
    </row>
    <row r="9" spans="1:5">
      <c r="A9" t="s" s="4">
        <v>79</v>
      </c>
      <c r="B9" t="n" s="5">
        <v>508785</v>
      </c>
      <c r="C9" t="n" s="5">
        <v>447102</v>
      </c>
      <c r="D9" t="n" s="5">
        <v>1114346</v>
      </c>
      <c r="E9" t="n" s="5">
        <v>1197487</v>
      </c>
    </row>
    <row r="10" spans="1:5">
      <c r="A10" t="s" s="4">
        <v>80</v>
      </c>
      <c r="B10" t="n" s="5">
        <v>150045</v>
      </c>
      <c r="C10" t="n" s="5">
        <v>158598</v>
      </c>
      <c r="D10" t="n" s="5">
        <v>472493</v>
      </c>
      <c r="E10" t="n" s="5">
        <v>472579</v>
      </c>
    </row>
    <row r="11" spans="1:5">
      <c r="A11" t="s" s="4">
        <v>81</v>
      </c>
      <c r="B11" t="n" s="5">
        <v>12651</v>
      </c>
      <c r="C11" t="n" s="5">
        <v>493</v>
      </c>
      <c r="D11" t="n" s="5">
        <v>23509</v>
      </c>
      <c r="E11" t="n" s="5">
        <v>2294</v>
      </c>
    </row>
    <row r="12" spans="1:5">
      <c r="A12" t="s" s="4">
        <v>82</v>
      </c>
      <c r="B12" t="n" s="5">
        <v>0</v>
      </c>
      <c r="C12" t="n" s="5">
        <v>661</v>
      </c>
      <c r="D12" t="n" s="5">
        <v>0</v>
      </c>
      <c r="E12" t="n" s="5">
        <v>661</v>
      </c>
    </row>
    <row r="13" spans="1:5">
      <c r="A13" t="s" s="4">
        <v>83</v>
      </c>
      <c r="B13" t="n" s="5">
        <v>0</v>
      </c>
      <c r="C13" t="n" s="5">
        <v>19523</v>
      </c>
      <c r="D13" t="n" s="5">
        <v>0</v>
      </c>
      <c r="E13" t="n" s="5">
        <v>19523</v>
      </c>
    </row>
    <row r="14" spans="1:5">
      <c r="A14" t="s" s="4">
        <v>84</v>
      </c>
      <c r="B14" t="n" s="5">
        <v>75964</v>
      </c>
      <c r="C14" t="n" s="5">
        <v>42638</v>
      </c>
      <c r="D14" t="n" s="5">
        <v>75964</v>
      </c>
      <c r="E14" t="n" s="5">
        <v>42638</v>
      </c>
    </row>
    <row r="15" spans="1:5">
      <c r="A15" t="s" s="4">
        <v>85</v>
      </c>
      <c r="B15" t="n" s="5">
        <v>747445</v>
      </c>
      <c r="C15" t="n" s="5">
        <v>669015</v>
      </c>
      <c r="D15" t="n" s="5">
        <v>1686312</v>
      </c>
      <c r="E15" t="n" s="5">
        <v>1735182</v>
      </c>
    </row>
    <row r="16" spans="1:5">
      <c r="A16" t="s" s="4">
        <v>86</v>
      </c>
      <c r="B16" t="n" s="5">
        <v>-491164</v>
      </c>
      <c r="C16" t="n" s="5">
        <v>-570047</v>
      </c>
      <c r="D16" t="n" s="5">
        <v>-1424915</v>
      </c>
      <c r="E16" t="n" s="5">
        <v>-1628831</v>
      </c>
    </row>
    <row r="17" spans="1:5">
      <c r="A17" t="s" s="3">
        <v>87</v>
      </c>
    </row>
    <row r="18" spans="1:5">
      <c r="A18" t="s" s="4">
        <v>88</v>
      </c>
      <c r="B18" t="n" s="5">
        <v>20895</v>
      </c>
      <c r="C18" t="n" s="5">
        <v>-21799</v>
      </c>
      <c r="D18" t="n" s="5">
        <v>108727</v>
      </c>
      <c r="E18" t="n" s="5">
        <v>-33964</v>
      </c>
    </row>
    <row r="19" spans="1:5">
      <c r="A19" t="s" s="4">
        <v>89</v>
      </c>
      <c r="B19" t="n" s="5">
        <v>0</v>
      </c>
      <c r="C19" t="n" s="5">
        <v>-86615</v>
      </c>
      <c r="D19" t="n" s="5">
        <v>0</v>
      </c>
      <c r="E19" t="n" s="5">
        <v>-66748</v>
      </c>
    </row>
    <row r="20" spans="1:5">
      <c r="A20" t="s" s="4">
        <v>90</v>
      </c>
      <c r="B20" t="n" s="5">
        <v>0</v>
      </c>
      <c r="C20" t="n" s="5">
        <v>0</v>
      </c>
      <c r="D20" t="n" s="5">
        <v>-23312</v>
      </c>
      <c r="E20" t="n" s="5">
        <v>0</v>
      </c>
    </row>
    <row r="21" spans="1:5">
      <c r="A21" t="s" s="4">
        <v>91</v>
      </c>
      <c r="B21" t="n" s="5">
        <v>0</v>
      </c>
      <c r="C21" t="n" s="5">
        <v>0</v>
      </c>
      <c r="D21" t="n" s="5">
        <v>16344</v>
      </c>
      <c r="E21" t="n" s="5">
        <v>-27560</v>
      </c>
    </row>
    <row r="22" spans="1:5">
      <c r="A22" t="s" s="4">
        <v>92</v>
      </c>
      <c r="B22" t="n" s="5">
        <v>0</v>
      </c>
      <c r="C22" t="n" s="5">
        <v>-167538</v>
      </c>
      <c r="D22" t="n" s="5">
        <v>0</v>
      </c>
      <c r="E22" t="n" s="5">
        <v>-167538</v>
      </c>
    </row>
    <row r="23" spans="1:5">
      <c r="A23" t="s" s="4">
        <v>93</v>
      </c>
      <c r="B23" t="n" s="5">
        <v>-109558</v>
      </c>
      <c r="C23" t="n" s="5">
        <v>-634212</v>
      </c>
      <c r="D23" t="n" s="5">
        <v>-197167</v>
      </c>
      <c r="E23" t="n" s="5">
        <v>-704780</v>
      </c>
    </row>
    <row r="24" spans="1:5">
      <c r="A24" t="s" s="4">
        <v>94</v>
      </c>
      <c r="B24" t="n" s="5">
        <v>-114981</v>
      </c>
      <c r="C24" t="n" s="5">
        <v>-71249</v>
      </c>
      <c r="D24" t="n" s="5">
        <v>-263262</v>
      </c>
      <c r="E24" t="n" s="5">
        <v>-185175</v>
      </c>
    </row>
    <row r="25" spans="1:5">
      <c r="A25" t="s" s="4">
        <v>95</v>
      </c>
      <c r="B25" t="n" s="5">
        <v>-203644</v>
      </c>
      <c r="C25" t="n" s="5">
        <v>-981413</v>
      </c>
      <c r="D25" t="n" s="5">
        <v>-358670</v>
      </c>
      <c r="E25" t="n" s="5">
        <v>-1185765</v>
      </c>
    </row>
    <row r="26" spans="1:5">
      <c r="A26" t="s" s="4">
        <v>96</v>
      </c>
      <c r="B26" t="n" s="5">
        <v>-697808</v>
      </c>
      <c r="C26" t="n" s="5">
        <v>-1551460</v>
      </c>
      <c r="D26" t="n" s="5">
        <v>-1783585</v>
      </c>
      <c r="E26" t="n" s="5">
        <v>-2814596</v>
      </c>
    </row>
    <row r="27" spans="1:5">
      <c r="A27" t="s" s="4">
        <v>97</v>
      </c>
      <c r="B27" t="n" s="5">
        <v>0</v>
      </c>
      <c r="C27" t="n" s="5">
        <v>0</v>
      </c>
      <c r="D27" t="n" s="5">
        <v>0</v>
      </c>
      <c r="E27" t="n" s="5">
        <v>0</v>
      </c>
    </row>
    <row r="28" spans="1:5">
      <c r="A28" t="s" s="4">
        <v>98</v>
      </c>
      <c r="B28" t="n" s="7">
        <v>-697808</v>
      </c>
      <c r="C28" t="n" s="7">
        <v>-1551460</v>
      </c>
      <c r="D28" t="n" s="7">
        <v>-1783585</v>
      </c>
      <c r="E28" t="n" s="7">
        <v>-2814596</v>
      </c>
    </row>
    <row r="29" spans="1:5">
      <c r="A29" t="s" s="4">
        <v>99</v>
      </c>
      <c r="B29" t="n" s="8">
        <v>-0.007</v>
      </c>
      <c r="C29" t="n" s="8">
        <v>-0.022</v>
      </c>
      <c r="D29" t="n" s="8">
        <v>-0.019</v>
      </c>
      <c r="E29" t="n" s="8">
        <v>-0.04</v>
      </c>
    </row>
    <row r="30" spans="1:5">
      <c r="A30" t="s" s="4">
        <v>100</v>
      </c>
      <c r="B30" t="n" s="5">
        <v>95552198</v>
      </c>
      <c r="C30" t="n" s="5">
        <v>71022411</v>
      </c>
      <c r="D30" t="n" s="5">
        <v>93933387</v>
      </c>
      <c r="E30" t="n" s="5">
        <v>69548145</v>
      </c>
    </row>
    <row r="31" spans="1:5">
      <c r="A31" t="s" s="3">
        <v>101</v>
      </c>
    </row>
    <row r="32" spans="1:5">
      <c r="A32" t="s" s="4">
        <v>98</v>
      </c>
      <c r="B32" t="n" s="7">
        <v>-697808</v>
      </c>
      <c r="C32" t="n" s="7">
        <v>-1551460</v>
      </c>
      <c r="D32" t="n" s="7">
        <v>-1783585</v>
      </c>
      <c r="E32" t="n" s="7">
        <v>-2814596</v>
      </c>
    </row>
    <row r="33" spans="1:5">
      <c r="A33" t="s" s="4">
        <v>102</v>
      </c>
      <c r="B33" t="n" s="5">
        <v>87911</v>
      </c>
      <c r="C33" t="n" s="5">
        <v>-84055</v>
      </c>
      <c r="D33" t="n" s="5">
        <v>167798</v>
      </c>
      <c r="E33" t="n" s="5">
        <v>-83689</v>
      </c>
    </row>
    <row r="34" spans="1:5">
      <c r="A34" t="s" s="4">
        <v>103</v>
      </c>
      <c r="B34" t="n" s="7">
        <v>-609897</v>
      </c>
      <c r="C34" t="n" s="7">
        <v>-1467405</v>
      </c>
      <c r="D34" t="n" s="7">
        <v>-1615787</v>
      </c>
      <c r="E34" t="n" s="7">
        <v>-273090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71</v>
      </c>
      <c r="B1" t="s" s="2">
        <v>1</v>
      </c>
    </row>
    <row r="2" spans="1:2">
      <c r="B2" t="s" s="2">
        <v>2</v>
      </c>
    </row>
    <row r="3" spans="1:2">
      <c r="A3" t="s" s="3">
        <v>201</v>
      </c>
    </row>
    <row r="4" spans="1:2">
      <c r="A4" t="s" s="4">
        <v>272</v>
      </c>
      <c r="B4" t="s" s="4">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74</v>
      </c>
      <c r="B1" t="s" s="2">
        <v>1</v>
      </c>
    </row>
    <row r="2" spans="1:2">
      <c r="B2" t="s" s="2">
        <v>2</v>
      </c>
    </row>
    <row r="3" spans="1:2">
      <c r="A3" t="s" s="3">
        <v>275</v>
      </c>
    </row>
    <row r="4" spans="1:2">
      <c r="A4" t="s" s="4">
        <v>276</v>
      </c>
      <c r="B4" t="s" s="4">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78</v>
      </c>
      <c r="B1" t="s" s="2">
        <v>1</v>
      </c>
    </row>
    <row r="2" spans="1:2">
      <c r="B2" t="s" s="2">
        <v>2</v>
      </c>
    </row>
    <row r="3" spans="1:2">
      <c r="A3" t="s" s="3">
        <v>207</v>
      </c>
    </row>
    <row r="4" spans="1:2">
      <c r="A4" t="s" s="4">
        <v>279</v>
      </c>
      <c r="B4" t="s" s="4">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81</v>
      </c>
      <c r="B1" t="s" s="2">
        <v>1</v>
      </c>
    </row>
    <row r="2" spans="1:2">
      <c r="B2" t="s" s="2">
        <v>2</v>
      </c>
    </row>
    <row r="3" spans="1:2">
      <c r="A3" t="s" s="3">
        <v>282</v>
      </c>
    </row>
    <row r="4" spans="1:2">
      <c r="A4" t="s" s="4">
        <v>283</v>
      </c>
      <c r="B4" t="s" s="4">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r="A1" t="s" s="1">
        <v>285</v>
      </c>
      <c r="B1" t="s" s="2">
        <v>1</v>
      </c>
    </row>
    <row r="2" spans="1:2">
      <c r="B2" t="s" s="2">
        <v>2</v>
      </c>
    </row>
    <row r="3" spans="1:2">
      <c r="A3" t="s" s="3">
        <v>286</v>
      </c>
    </row>
    <row r="4" spans="1:2">
      <c r="A4" t="s" s="4">
        <v>287</v>
      </c>
      <c r="B4" t="s" s="4">
        <v>288</v>
      </c>
    </row>
    <row r="5" spans="1:2">
      <c r="A5" t="s" s="4">
        <v>289</v>
      </c>
      <c r="B5" t="s" s="4">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91</v>
      </c>
      <c r="B1" t="s" s="2">
        <v>1</v>
      </c>
    </row>
    <row r="2" spans="1:2">
      <c r="B2" t="s" s="2">
        <v>2</v>
      </c>
    </row>
    <row r="3" spans="1:2">
      <c r="A3" t="s" s="3">
        <v>292</v>
      </c>
    </row>
    <row r="4" spans="1:2">
      <c r="A4" t="s" s="4">
        <v>293</v>
      </c>
      <c r="B4" t="s" s="4">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61"/>
  </cols>
  <sheetData>
    <row r="1" spans="1:2">
      <c r="A1" t="s" s="1">
        <v>295</v>
      </c>
      <c r="B1" t="s" s="2">
        <v>1</v>
      </c>
    </row>
    <row r="2" spans="1:2">
      <c r="B2" t="s" s="2">
        <v>2</v>
      </c>
    </row>
    <row r="3" spans="1:2">
      <c r="A3" t="s" s="3">
        <v>296</v>
      </c>
    </row>
    <row r="4" spans="1:2">
      <c r="A4" t="s" s="4">
        <v>297</v>
      </c>
      <c r="B4" t="s" s="4">
        <v>298</v>
      </c>
    </row>
    <row r="5" spans="1:2">
      <c r="A5" t="s" s="4">
        <v>299</v>
      </c>
      <c r="B5" t="s" s="4">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r="A1" t="s" s="1">
        <v>301</v>
      </c>
      <c r="B1" t="s" s="2">
        <v>1</v>
      </c>
    </row>
    <row r="2" spans="1:2">
      <c r="B2" t="s" s="2">
        <v>2</v>
      </c>
    </row>
    <row r="3" spans="1:2">
      <c r="A3" t="s" s="3">
        <v>302</v>
      </c>
    </row>
    <row r="4" spans="1:2">
      <c r="A4" t="s" s="4">
        <v>303</v>
      </c>
      <c r="B4" t="s" s="4">
        <v>304</v>
      </c>
    </row>
    <row r="5" spans="1:2">
      <c r="A5" t="s" s="4">
        <v>305</v>
      </c>
      <c r="B5" t="s" s="4">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s>
  <sheetData>
    <row r="1" spans="1:4">
      <c r="A1" t="s" s="1">
        <v>307</v>
      </c>
      <c r="B1" t="s" s="2">
        <v>1</v>
      </c>
    </row>
    <row r="2" spans="1:4">
      <c r="B2" t="s" s="2">
        <v>2</v>
      </c>
      <c r="C2" t="s" s="2">
        <v>72</v>
      </c>
      <c r="D2" t="s" s="2">
        <v>28</v>
      </c>
    </row>
    <row r="3" spans="1:4">
      <c r="A3" t="s" s="3">
        <v>308</v>
      </c>
    </row>
    <row r="4" spans="1:4">
      <c r="A4" t="s" s="4">
        <v>66</v>
      </c>
      <c r="B4" t="n" s="7">
        <v>7485936</v>
      </c>
      <c r="D4" t="n" s="7">
        <v>5702351</v>
      </c>
    </row>
    <row r="5" spans="1:4">
      <c r="A5" t="s" s="4">
        <v>309</v>
      </c>
      <c r="B5" t="n" s="5">
        <v>2789035</v>
      </c>
    </row>
    <row r="6" spans="1:4">
      <c r="A6" t="s" s="4">
        <v>310</v>
      </c>
      <c r="B6" t="n" s="7">
        <v>533645</v>
      </c>
      <c r="C6" t="n" s="7">
        <v>139093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s>
  <sheetData>
    <row r="1" spans="1:4">
      <c r="A1" t="s" s="1">
        <v>311</v>
      </c>
      <c r="B1" t="s" s="2">
        <v>1</v>
      </c>
      <c r="D1" t="s" s="2">
        <v>312</v>
      </c>
    </row>
    <row r="2" spans="1:4">
      <c r="B2" t="s" s="2">
        <v>2</v>
      </c>
      <c r="C2" t="s" s="2">
        <v>72</v>
      </c>
      <c r="D2" t="s" s="2">
        <v>28</v>
      </c>
    </row>
    <row r="3" spans="1:4">
      <c r="A3" t="s" s="3">
        <v>313</v>
      </c>
    </row>
    <row r="4" spans="1:4">
      <c r="A4" t="s" s="4">
        <v>314</v>
      </c>
      <c r="D4" t="n" s="7">
        <v>136200</v>
      </c>
    </row>
    <row r="5" spans="1:4">
      <c r="A5" t="s" s="4">
        <v>315</v>
      </c>
      <c r="D5" t="n" s="5">
        <v>90800</v>
      </c>
    </row>
    <row r="6" spans="1:4">
      <c r="A6" t="s" s="4">
        <v>316</v>
      </c>
      <c r="D6" t="n" s="7">
        <v>45400</v>
      </c>
    </row>
    <row r="7" spans="1:4">
      <c r="A7" t="s" s="4">
        <v>317</v>
      </c>
      <c r="B7" t="n" s="7">
        <v>159236</v>
      </c>
      <c r="C7" t="n" s="7">
        <v>25235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20"/>
    <col customWidth="1" max="6" min="6" width="37"/>
    <col customWidth="1" max="7" min="7" width="12"/>
  </cols>
  <sheetData>
    <row r="1" spans="1:7">
      <c r="A1" t="s" s="1">
        <v>104</v>
      </c>
      <c r="B1" t="s" s="2">
        <v>105</v>
      </c>
      <c r="C1" t="s" s="2">
        <v>106</v>
      </c>
      <c r="D1" t="s" s="2">
        <v>107</v>
      </c>
      <c r="E1" t="s" s="2">
        <v>108</v>
      </c>
      <c r="F1" t="s" s="2">
        <v>109</v>
      </c>
      <c r="G1" t="s" s="2">
        <v>110</v>
      </c>
    </row>
    <row r="2" spans="1:7">
      <c r="A2" t="s" s="4">
        <v>111</v>
      </c>
      <c r="B2" t="n" s="5">
        <v>92698018</v>
      </c>
    </row>
    <row r="3" spans="1:7">
      <c r="A3" t="s" s="4">
        <v>112</v>
      </c>
      <c r="B3" t="n" s="7">
        <v>18542</v>
      </c>
      <c r="C3" t="n" s="7">
        <v>3998482</v>
      </c>
      <c r="D3" t="n" s="7">
        <v>0</v>
      </c>
      <c r="E3" t="n" s="7">
        <v>-5702351</v>
      </c>
      <c r="F3" t="n" s="7">
        <v>131911</v>
      </c>
      <c r="G3" t="n" s="7">
        <v>-1553416</v>
      </c>
    </row>
    <row r="4" spans="1:7">
      <c r="A4" t="s" s="4">
        <v>113</v>
      </c>
      <c r="B4" t="n" s="5">
        <v>4918</v>
      </c>
    </row>
    <row r="5" spans="1:7">
      <c r="A5" t="s" s="4">
        <v>114</v>
      </c>
      <c r="B5" t="n" s="5">
        <v>1</v>
      </c>
      <c r="C5" t="n" s="5">
        <v>737</v>
      </c>
      <c r="G5" t="n" s="5">
        <v>738</v>
      </c>
    </row>
    <row r="6" spans="1:7">
      <c r="A6" t="s" s="4">
        <v>115</v>
      </c>
      <c r="B6" t="n" s="5">
        <v>2385</v>
      </c>
    </row>
    <row r="7" spans="1:7">
      <c r="A7" t="s" s="4">
        <v>116</v>
      </c>
      <c r="B7" t="n" s="7">
        <v>0</v>
      </c>
      <c r="C7" t="n" s="7">
        <v>358</v>
      </c>
      <c r="G7" t="n" s="7">
        <v>358</v>
      </c>
    </row>
    <row r="8" spans="1:7">
      <c r="A8" t="s" s="4">
        <v>117</v>
      </c>
      <c r="B8" t="n" s="5">
        <v>2299999</v>
      </c>
    </row>
    <row r="9" spans="1:7">
      <c r="A9" t="s" s="4">
        <v>118</v>
      </c>
      <c r="B9" t="n" s="7">
        <v>460</v>
      </c>
      <c r="C9" t="n" s="5">
        <v>160540</v>
      </c>
      <c r="G9" t="n" s="5">
        <v>161000</v>
      </c>
    </row>
    <row r="10" spans="1:7">
      <c r="A10" t="s" s="4">
        <v>119</v>
      </c>
      <c r="B10" t="n" s="5">
        <v>228572</v>
      </c>
    </row>
    <row r="11" spans="1:7">
      <c r="A11" t="s" s="4">
        <v>120</v>
      </c>
      <c r="B11" t="n" s="7">
        <v>45</v>
      </c>
      <c r="C11" t="n" s="5">
        <v>15955</v>
      </c>
      <c r="G11" t="n" s="5">
        <v>16000</v>
      </c>
    </row>
    <row r="12" spans="1:7">
      <c r="A12" t="s" s="4">
        <v>121</v>
      </c>
      <c r="B12" t="n" s="5">
        <v>300000</v>
      </c>
    </row>
    <row r="13" spans="1:7">
      <c r="A13" t="s" s="4">
        <v>122</v>
      </c>
      <c r="B13" t="n" s="7">
        <v>60</v>
      </c>
      <c r="C13" t="n" s="5">
        <v>32940</v>
      </c>
      <c r="G13" t="n" s="5">
        <v>33000</v>
      </c>
    </row>
    <row r="14" spans="1:7">
      <c r="A14" t="s" s="4">
        <v>123</v>
      </c>
      <c r="B14" t="n" s="5">
        <v>408597</v>
      </c>
    </row>
    <row r="15" spans="1:7">
      <c r="A15" t="s" s="4">
        <v>124</v>
      </c>
      <c r="B15" t="n" s="7">
        <v>82</v>
      </c>
      <c r="C15" t="n" s="5">
        <v>61208</v>
      </c>
      <c r="G15" t="n" s="5">
        <v>61290</v>
      </c>
    </row>
    <row r="16" spans="1:7">
      <c r="A16" t="s" s="4">
        <v>125</v>
      </c>
      <c r="C16" t="n" s="5">
        <v>-16344</v>
      </c>
      <c r="G16" t="n" s="5">
        <v>-16344</v>
      </c>
    </row>
    <row r="17" spans="1:7">
      <c r="A17" t="s" s="4">
        <v>126</v>
      </c>
      <c r="B17" t="n" s="5">
        <v>500000</v>
      </c>
    </row>
    <row r="18" spans="1:7">
      <c r="A18" t="s" s="4">
        <v>127</v>
      </c>
      <c r="B18" t="n" s="7">
        <v>100</v>
      </c>
      <c r="C18" t="n" s="5">
        <v>49900</v>
      </c>
      <c r="G18" t="n" s="5">
        <v>50000</v>
      </c>
    </row>
    <row r="19" spans="1:7">
      <c r="A19" t="s" s="4">
        <v>121</v>
      </c>
      <c r="B19" t="n" s="5">
        <v>60000</v>
      </c>
    </row>
    <row r="20" spans="1:7">
      <c r="A20" t="s" s="4">
        <v>128</v>
      </c>
      <c r="B20" t="n" s="7">
        <v>12</v>
      </c>
      <c r="C20" t="n" s="5">
        <v>11388</v>
      </c>
      <c r="G20" t="n" s="5">
        <v>11400</v>
      </c>
    </row>
    <row r="21" spans="1:7">
      <c r="A21" t="s" s="4">
        <v>113</v>
      </c>
      <c r="B21" t="n" s="5">
        <v>201945</v>
      </c>
    </row>
    <row r="22" spans="1:7">
      <c r="A22" t="s" s="4">
        <v>114</v>
      </c>
      <c r="B22" t="n" s="7">
        <v>40</v>
      </c>
      <c r="C22" t="n" s="5">
        <v>20155</v>
      </c>
      <c r="G22" t="n" s="5">
        <v>20195</v>
      </c>
    </row>
    <row r="23" spans="1:7">
      <c r="A23" t="s" s="4">
        <v>129</v>
      </c>
      <c r="D23" t="n" s="5">
        <v>25000</v>
      </c>
      <c r="G23" t="n" s="5">
        <v>-25000</v>
      </c>
    </row>
    <row r="24" spans="1:7">
      <c r="A24" t="s" s="4">
        <v>130</v>
      </c>
      <c r="C24" t="n" s="5">
        <v>114723</v>
      </c>
      <c r="G24" t="n" s="5">
        <v>114723</v>
      </c>
    </row>
    <row r="25" spans="1:7">
      <c r="A25" t="s" s="4">
        <v>131</v>
      </c>
      <c r="F25" t="n" s="5">
        <v>167798</v>
      </c>
      <c r="G25" t="n" s="5">
        <v>167798</v>
      </c>
    </row>
    <row r="26" spans="1:7">
      <c r="A26" t="s" s="4">
        <v>98</v>
      </c>
      <c r="E26" t="n" s="5">
        <v>-1783585</v>
      </c>
      <c r="G26" t="n" s="5">
        <v>-1783585</v>
      </c>
    </row>
    <row r="27" spans="1:7">
      <c r="A27" t="s" s="4">
        <v>132</v>
      </c>
      <c r="B27" t="n" s="5">
        <v>96704434</v>
      </c>
    </row>
    <row r="28" spans="1:7">
      <c r="A28" t="s" s="4">
        <v>133</v>
      </c>
      <c r="B28" t="n" s="7">
        <v>19342</v>
      </c>
      <c r="C28" t="n" s="7">
        <v>4450042</v>
      </c>
      <c r="D28" t="n" s="7">
        <v>25000</v>
      </c>
      <c r="E28" t="n" s="7">
        <v>-7485936</v>
      </c>
      <c r="F28" t="n" s="7">
        <v>299709</v>
      </c>
      <c r="G28" t="n" s="7">
        <v>-269184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55"/>
    <col customWidth="1" max="2" min="2" width="21"/>
  </cols>
  <sheetData>
    <row r="1" spans="1:2">
      <c r="A1" t="s" s="1">
        <v>318</v>
      </c>
      <c r="B1" t="s" s="2">
        <v>319</v>
      </c>
    </row>
    <row r="2" spans="1:2">
      <c r="A2" t="s" s="4">
        <v>320</v>
      </c>
    </row>
    <row r="3" spans="1:2">
      <c r="A3" t="s" s="3">
        <v>321</v>
      </c>
    </row>
    <row r="4" spans="1:2">
      <c r="A4" t="s" s="4">
        <v>322</v>
      </c>
      <c r="B4" t="n" s="7">
        <v>20635</v>
      </c>
    </row>
    <row r="5" spans="1:2">
      <c r="A5" t="s" s="4">
        <v>323</v>
      </c>
      <c r="B5" t="n" s="5">
        <v>46492</v>
      </c>
    </row>
    <row r="6" spans="1:2">
      <c r="A6" t="s" s="4">
        <v>324</v>
      </c>
      <c r="B6" t="n" s="5">
        <v>5874</v>
      </c>
    </row>
    <row r="7" spans="1:2">
      <c r="A7" t="s" s="4">
        <v>148</v>
      </c>
      <c r="B7" t="n" s="5">
        <v>122401</v>
      </c>
    </row>
    <row r="8" spans="1:2">
      <c r="A8" t="s" s="4">
        <v>325</v>
      </c>
      <c r="B8" t="n" s="5">
        <v>118866</v>
      </c>
    </row>
    <row r="9" spans="1:2">
      <c r="A9" t="s" s="4">
        <v>326</v>
      </c>
      <c r="B9" t="n" s="5">
        <v>846974</v>
      </c>
    </row>
    <row r="10" spans="1:2">
      <c r="A10" t="s" s="4">
        <v>327</v>
      </c>
      <c r="B10" t="n" s="5">
        <v>1161242</v>
      </c>
    </row>
    <row r="11" spans="1:2">
      <c r="A11" t="s" s="3">
        <v>328</v>
      </c>
    </row>
    <row r="12" spans="1:2">
      <c r="A12" t="s" s="4">
        <v>42</v>
      </c>
      <c r="B12" t="n" s="5">
        <v>179016</v>
      </c>
    </row>
    <row r="13" spans="1:2">
      <c r="A13" t="s" s="4">
        <v>329</v>
      </c>
      <c r="B13" t="n" s="5">
        <v>25000</v>
      </c>
    </row>
    <row r="14" spans="1:2">
      <c r="A14" t="s" s="4">
        <v>330</v>
      </c>
      <c r="B14" t="n" s="5">
        <v>204016</v>
      </c>
    </row>
    <row r="15" spans="1:2">
      <c r="A15" t="s" s="3">
        <v>331</v>
      </c>
    </row>
    <row r="16" spans="1:2">
      <c r="A16" t="s" s="4">
        <v>322</v>
      </c>
      <c r="B16" t="n" s="5">
        <v>225000</v>
      </c>
    </row>
    <row r="17" spans="1:2">
      <c r="A17" t="s" s="4">
        <v>332</v>
      </c>
      <c r="B17" t="n" s="5">
        <v>203570</v>
      </c>
    </row>
    <row r="18" spans="1:2">
      <c r="A18" t="s" s="4">
        <v>333</v>
      </c>
      <c r="B18" t="n" s="5">
        <v>275555</v>
      </c>
    </row>
    <row r="19" spans="1:2">
      <c r="A19" t="s" s="4">
        <v>334</v>
      </c>
      <c r="B19" t="n" s="5">
        <v>253101</v>
      </c>
    </row>
    <row r="20" spans="1:2">
      <c r="A20" t="s" s="4">
        <v>335</v>
      </c>
      <c r="B20" t="n" s="5">
        <v>957226</v>
      </c>
    </row>
    <row r="21" spans="1:2">
      <c r="A21" t="s" s="4">
        <v>336</v>
      </c>
    </row>
    <row r="22" spans="1:2">
      <c r="A22" t="s" s="3">
        <v>321</v>
      </c>
    </row>
    <row r="23" spans="1:2">
      <c r="A23" t="s" s="4">
        <v>322</v>
      </c>
      <c r="B23" t="n" s="5">
        <v>5381</v>
      </c>
    </row>
    <row r="24" spans="1:2">
      <c r="A24" t="s" s="4">
        <v>337</v>
      </c>
      <c r="B24" t="n" s="5">
        <v>10000</v>
      </c>
    </row>
    <row r="25" spans="1:2">
      <c r="A25" t="s" s="4">
        <v>148</v>
      </c>
      <c r="B25" t="n" s="5">
        <v>2150</v>
      </c>
    </row>
    <row r="26" spans="1:2">
      <c r="A26" t="s" s="4">
        <v>326</v>
      </c>
      <c r="B26" t="n" s="5">
        <v>32469</v>
      </c>
    </row>
    <row r="27" spans="1:2">
      <c r="A27" t="s" s="4">
        <v>327</v>
      </c>
      <c r="B27" t="n" s="5">
        <v>50000</v>
      </c>
    </row>
    <row r="28" spans="1:2">
      <c r="A28" t="s" s="3">
        <v>328</v>
      </c>
    </row>
    <row r="29" spans="1:2">
      <c r="A29" t="s" s="4">
        <v>330</v>
      </c>
      <c r="B29" t="n" s="5">
        <v>0</v>
      </c>
    </row>
    <row r="30" spans="1:2">
      <c r="A30" t="s" s="3">
        <v>331</v>
      </c>
    </row>
    <row r="31" spans="1:2">
      <c r="A31" t="s" s="4">
        <v>338</v>
      </c>
      <c r="B31" t="n" s="5">
        <v>50000</v>
      </c>
    </row>
    <row r="32" spans="1:2">
      <c r="A32" t="s" s="4">
        <v>335</v>
      </c>
      <c r="B32" t="n" s="5">
        <v>50000</v>
      </c>
    </row>
    <row r="33" spans="1:2">
      <c r="A33" t="s" s="4">
        <v>339</v>
      </c>
    </row>
    <row r="34" spans="1:2">
      <c r="A34" t="s" s="3">
        <v>321</v>
      </c>
    </row>
    <row r="35" spans="1:2">
      <c r="A35" t="s" s="4">
        <v>322</v>
      </c>
      <c r="B35" t="n" s="5">
        <v>8828</v>
      </c>
    </row>
    <row r="36" spans="1:2">
      <c r="A36" t="s" s="4">
        <v>323</v>
      </c>
      <c r="B36" t="n" s="5">
        <v>112460</v>
      </c>
    </row>
    <row r="37" spans="1:2">
      <c r="A37" t="s" s="4">
        <v>148</v>
      </c>
      <c r="B37" t="n" s="5">
        <v>60777</v>
      </c>
    </row>
    <row r="38" spans="1:2">
      <c r="A38" t="s" s="4">
        <v>340</v>
      </c>
      <c r="B38" t="n" s="5">
        <v>84936</v>
      </c>
    </row>
    <row r="39" spans="1:2">
      <c r="A39" t="s" s="4">
        <v>325</v>
      </c>
      <c r="B39" t="n" s="5">
        <v>3826</v>
      </c>
    </row>
    <row r="40" spans="1:2">
      <c r="A40" t="s" s="4">
        <v>326</v>
      </c>
      <c r="B40" t="n" s="5">
        <v>167538</v>
      </c>
    </row>
    <row r="41" spans="1:2">
      <c r="A41" t="s" s="4">
        <v>327</v>
      </c>
      <c r="B41" t="n" s="5">
        <v>438365</v>
      </c>
    </row>
    <row r="42" spans="1:2">
      <c r="A42" t="s" s="3">
        <v>328</v>
      </c>
    </row>
    <row r="43" spans="1:2">
      <c r="A43" t="s" s="4">
        <v>42</v>
      </c>
      <c r="B43" t="n" s="5">
        <v>253247</v>
      </c>
    </row>
    <row r="44" spans="1:2">
      <c r="A44" t="s" s="4">
        <v>329</v>
      </c>
      <c r="B44" t="n" s="5">
        <v>130118</v>
      </c>
    </row>
    <row r="45" spans="1:2">
      <c r="A45" t="s" s="4">
        <v>330</v>
      </c>
      <c r="B45" t="n" s="5">
        <v>383365</v>
      </c>
    </row>
    <row r="46" spans="1:2">
      <c r="A46" t="s" s="3">
        <v>331</v>
      </c>
    </row>
    <row r="47" spans="1:2">
      <c r="A47" t="s" s="4">
        <v>338</v>
      </c>
      <c r="B47" t="n" s="5">
        <v>55000</v>
      </c>
    </row>
    <row r="48" spans="1:2">
      <c r="A48" t="s" s="4">
        <v>335</v>
      </c>
      <c r="B48" t="n" s="7">
        <v>5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r="A1" t="s" s="1">
        <v>341</v>
      </c>
      <c r="B1" t="s" s="2">
        <v>2</v>
      </c>
      <c r="C1" t="s" s="2">
        <v>28</v>
      </c>
    </row>
    <row r="2" spans="1:3">
      <c r="A2" t="s" s="3">
        <v>342</v>
      </c>
    </row>
    <row r="3" spans="1:3">
      <c r="A3" t="s" s="4">
        <v>343</v>
      </c>
      <c r="B3" t="n" s="7">
        <v>119645</v>
      </c>
      <c r="C3" t="n" s="7">
        <v>78901</v>
      </c>
    </row>
    <row r="4" spans="1:3">
      <c r="A4" t="s" s="4">
        <v>344</v>
      </c>
      <c r="B4" t="n" s="5">
        <v>24406</v>
      </c>
      <c r="C4" t="n" s="5">
        <v>0</v>
      </c>
    </row>
    <row r="5" spans="1:3">
      <c r="A5" t="s" s="4">
        <v>345</v>
      </c>
      <c r="B5" t="n" s="7">
        <v>147051</v>
      </c>
      <c r="C5" t="n" s="7">
        <v>7890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t="s" s="1">
        <v>346</v>
      </c>
      <c r="B1" t="s" s="2">
        <v>2</v>
      </c>
      <c r="C1" t="s" s="2">
        <v>28</v>
      </c>
    </row>
    <row r="2" spans="1:3">
      <c r="A2" t="s" s="3">
        <v>347</v>
      </c>
    </row>
    <row r="3" spans="1:3">
      <c r="A3" t="s" s="4">
        <v>348</v>
      </c>
      <c r="B3" t="n" s="7">
        <v>75965</v>
      </c>
    </row>
    <row r="4" spans="1:3">
      <c r="A4" t="s" s="4">
        <v>349</v>
      </c>
      <c r="C4" t="n" s="7">
        <v>60301</v>
      </c>
    </row>
    <row r="5" spans="1:3">
      <c r="A5" t="s" s="4">
        <v>350</v>
      </c>
      <c r="C5" t="n" s="5">
        <v>41157</v>
      </c>
    </row>
    <row r="6" spans="1:3">
      <c r="A6" t="s" s="4">
        <v>351</v>
      </c>
      <c r="B6" t="n" s="7">
        <v>75965</v>
      </c>
      <c r="C6" t="n" s="7">
        <v>10145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t="s" s="1">
        <v>352</v>
      </c>
      <c r="B1" t="s" s="2">
        <v>2</v>
      </c>
      <c r="C1" t="s" s="2">
        <v>28</v>
      </c>
    </row>
    <row r="2" spans="1:3">
      <c r="A2" t="s" s="4">
        <v>353</v>
      </c>
      <c r="B2" t="n" s="7">
        <v>124729</v>
      </c>
    </row>
    <row r="3" spans="1:3">
      <c r="A3" t="s" s="4">
        <v>354</v>
      </c>
      <c r="B3" t="n" s="5">
        <v>12513</v>
      </c>
    </row>
    <row r="4" spans="1:3">
      <c r="A4" t="s" s="4">
        <v>355</v>
      </c>
      <c r="B4" t="n" s="5">
        <v>112216</v>
      </c>
      <c r="C4" t="n" s="7">
        <v>1864</v>
      </c>
    </row>
    <row r="5" spans="1:3">
      <c r="A5" t="s" s="4">
        <v>356</v>
      </c>
    </row>
    <row r="6" spans="1:3">
      <c r="A6" t="s" s="4">
        <v>353</v>
      </c>
      <c r="B6" t="n" s="5">
        <v>3898</v>
      </c>
    </row>
    <row r="7" spans="1:3">
      <c r="A7" t="s" s="4">
        <v>354</v>
      </c>
      <c r="B7" t="n" s="5">
        <v>2418</v>
      </c>
    </row>
    <row r="8" spans="1:3">
      <c r="A8" t="s" s="4">
        <v>355</v>
      </c>
      <c r="B8" t="n" s="5">
        <v>1480</v>
      </c>
      <c r="C8" t="n" s="5">
        <v>595</v>
      </c>
    </row>
    <row r="9" spans="1:3">
      <c r="A9" t="s" s="4">
        <v>357</v>
      </c>
    </row>
    <row r="10" spans="1:3">
      <c r="A10" t="s" s="4">
        <v>353</v>
      </c>
      <c r="B10" t="n" s="5">
        <v>7497</v>
      </c>
    </row>
    <row r="11" spans="1:3">
      <c r="A11" t="s" s="4">
        <v>354</v>
      </c>
      <c r="B11" t="n" s="5">
        <v>3375</v>
      </c>
    </row>
    <row r="12" spans="1:3">
      <c r="A12" t="s" s="4">
        <v>355</v>
      </c>
      <c r="B12" t="n" s="5">
        <v>4122</v>
      </c>
      <c r="C12" t="n" s="7">
        <v>1269</v>
      </c>
    </row>
    <row r="13" spans="1:3">
      <c r="A13" t="s" s="4">
        <v>358</v>
      </c>
    </row>
    <row r="14" spans="1:3">
      <c r="A14" t="s" s="4">
        <v>353</v>
      </c>
      <c r="B14" t="n" s="5">
        <v>113334</v>
      </c>
    </row>
    <row r="15" spans="1:3">
      <c r="A15" t="s" s="4">
        <v>354</v>
      </c>
      <c r="B15" t="n" s="5">
        <v>6720</v>
      </c>
    </row>
    <row r="16" spans="1:3">
      <c r="A16" t="s" s="4">
        <v>355</v>
      </c>
      <c r="B16" t="n" s="7">
        <v>10661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t="s" s="1">
        <v>359</v>
      </c>
      <c r="B1" t="s" s="2">
        <v>1</v>
      </c>
    </row>
    <row r="2" spans="1:3">
      <c r="B2" t="s" s="2">
        <v>2</v>
      </c>
      <c r="C2" t="s" s="2">
        <v>72</v>
      </c>
    </row>
    <row r="3" spans="1:3">
      <c r="A3" t="s" s="3">
        <v>360</v>
      </c>
    </row>
    <row r="4" spans="1:3">
      <c r="A4" t="s" s="4">
        <v>361</v>
      </c>
      <c r="B4" t="n" s="7">
        <v>8511</v>
      </c>
      <c r="C4" t="n" s="7">
        <v>229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t="s" s="1">
        <v>362</v>
      </c>
      <c r="B1" t="s" s="2">
        <v>2</v>
      </c>
      <c r="C1" t="s" s="2">
        <v>28</v>
      </c>
    </row>
    <row r="2" spans="1:3">
      <c r="A2" t="s" s="4">
        <v>363</v>
      </c>
      <c r="B2" t="n" s="7">
        <v>109989</v>
      </c>
    </row>
    <row r="3" spans="1:3">
      <c r="A3" t="s" s="4">
        <v>364</v>
      </c>
      <c r="B3" t="n" s="5">
        <v>21664</v>
      </c>
    </row>
    <row r="4" spans="1:3">
      <c r="A4" t="s" s="4">
        <v>365</v>
      </c>
      <c r="B4" t="n" s="5">
        <v>88325</v>
      </c>
      <c r="C4" t="n" s="7">
        <v>93323</v>
      </c>
    </row>
    <row r="5" spans="1:3">
      <c r="A5" t="s" s="4">
        <v>366</v>
      </c>
    </row>
    <row r="6" spans="1:3">
      <c r="A6" t="s" s="4">
        <v>363</v>
      </c>
      <c r="B6" t="n" s="5">
        <v>99989</v>
      </c>
    </row>
    <row r="7" spans="1:3">
      <c r="A7" t="s" s="4">
        <v>364</v>
      </c>
      <c r="B7" t="n" s="5">
        <v>21664</v>
      </c>
    </row>
    <row r="8" spans="1:3">
      <c r="A8" t="s" s="4">
        <v>365</v>
      </c>
      <c r="B8" t="n" s="5">
        <v>78325</v>
      </c>
      <c r="C8" t="n" s="5">
        <v>93323</v>
      </c>
    </row>
    <row r="9" spans="1:3">
      <c r="A9" t="s" s="4">
        <v>367</v>
      </c>
    </row>
    <row r="10" spans="1:3">
      <c r="A10" t="s" s="4">
        <v>363</v>
      </c>
      <c r="B10" t="n" s="5">
        <v>10000</v>
      </c>
    </row>
    <row r="11" spans="1:3">
      <c r="A11" t="s" s="4">
        <v>364</v>
      </c>
      <c r="B11" t="n" s="5">
        <v>0</v>
      </c>
    </row>
    <row r="12" spans="1:3">
      <c r="A12" t="s" s="4">
        <v>365</v>
      </c>
      <c r="B12" t="n" s="7">
        <v>10000</v>
      </c>
      <c r="C12" t="n" s="7">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t="s" s="1">
        <v>368</v>
      </c>
      <c r="B1" t="s" s="2">
        <v>1</v>
      </c>
    </row>
    <row r="2" spans="1:3">
      <c r="B2" t="s" s="2">
        <v>2</v>
      </c>
      <c r="C2" t="s" s="2">
        <v>72</v>
      </c>
    </row>
    <row r="3" spans="1:3">
      <c r="A3" t="s" s="3">
        <v>369</v>
      </c>
    </row>
    <row r="4" spans="1:3">
      <c r="A4" t="s" s="4">
        <v>370</v>
      </c>
      <c r="B4" t="n" s="7">
        <v>14998</v>
      </c>
      <c r="C4" t="n" s="7">
        <v>0</v>
      </c>
    </row>
    <row r="5" spans="1:3">
      <c r="A5" t="n" s="5">
        <v>2015</v>
      </c>
      <c r="B5" t="n" s="5">
        <v>19998</v>
      </c>
    </row>
    <row r="6" spans="1:3">
      <c r="A6" t="n" s="5">
        <v>2016</v>
      </c>
      <c r="B6" t="n" s="5">
        <v>19998</v>
      </c>
    </row>
    <row r="7" spans="1:3">
      <c r="A7" t="n" s="5">
        <v>2017</v>
      </c>
      <c r="B7" t="n" s="5">
        <v>19998</v>
      </c>
    </row>
    <row r="8" spans="1:3">
      <c r="A8" t="n" s="5">
        <v>2018</v>
      </c>
      <c r="B8" t="n" s="5">
        <v>19998</v>
      </c>
    </row>
    <row r="9" spans="1:3">
      <c r="A9" t="n" s="5">
        <v>2019</v>
      </c>
      <c r="B9" t="n" s="7">
        <v>1333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71</v>
      </c>
      <c r="B1" t="s" s="2">
        <v>2</v>
      </c>
      <c r="C1" t="s" s="2">
        <v>28</v>
      </c>
    </row>
    <row r="2" spans="1:3">
      <c r="A2" t="s" s="4">
        <v>372</v>
      </c>
      <c r="B2" t="n" s="7">
        <v>727803</v>
      </c>
      <c r="C2" t="n" s="7">
        <v>565739</v>
      </c>
    </row>
    <row r="3" spans="1:3">
      <c r="A3" t="s" s="4">
        <v>373</v>
      </c>
    </row>
    <row r="4" spans="1:3">
      <c r="A4" t="s" s="4">
        <v>372</v>
      </c>
      <c r="B4" t="n" s="5">
        <v>5000</v>
      </c>
      <c r="C4" t="n" s="5">
        <v>5000</v>
      </c>
    </row>
    <row r="5" spans="1:3">
      <c r="A5" t="s" s="4">
        <v>374</v>
      </c>
    </row>
    <row r="6" spans="1:3">
      <c r="A6" t="s" s="4">
        <v>372</v>
      </c>
      <c r="B6" t="n" s="5">
        <v>374650</v>
      </c>
      <c r="C6" t="n" s="5">
        <v>431000</v>
      </c>
    </row>
    <row r="7" spans="1:3">
      <c r="A7" t="s" s="4">
        <v>375</v>
      </c>
    </row>
    <row r="8" spans="1:3">
      <c r="A8" t="s" s="4">
        <v>372</v>
      </c>
      <c r="B8" t="n" s="5">
        <v>100000</v>
      </c>
      <c r="C8" t="n" s="5">
        <v>100000</v>
      </c>
    </row>
    <row r="9" spans="1:3">
      <c r="A9" t="s" s="4">
        <v>376</v>
      </c>
    </row>
    <row r="10" spans="1:3">
      <c r="A10" t="s" s="4">
        <v>372</v>
      </c>
      <c r="B10" t="n" s="5">
        <v>224790</v>
      </c>
      <c r="C10" t="n" s="5">
        <v>0</v>
      </c>
    </row>
    <row r="11" spans="1:3">
      <c r="A11" t="s" s="4">
        <v>377</v>
      </c>
    </row>
    <row r="12" spans="1:3">
      <c r="A12" t="s" s="4">
        <v>372</v>
      </c>
      <c r="B12" t="n" s="7">
        <v>23363</v>
      </c>
      <c r="C12" t="n" s="7">
        <v>2973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5"/>
    <col customWidth="1" max="3" min="3" width="16"/>
  </cols>
  <sheetData>
    <row r="1" spans="1:3">
      <c r="A1" t="s" s="1">
        <v>378</v>
      </c>
      <c r="B1" t="s" s="2">
        <v>1</v>
      </c>
      <c r="C1" t="s" s="2">
        <v>312</v>
      </c>
    </row>
    <row r="2" spans="1:3">
      <c r="B2" t="s" s="2">
        <v>2</v>
      </c>
      <c r="C2" t="s" s="2">
        <v>28</v>
      </c>
    </row>
    <row r="3" spans="1:3">
      <c r="A3" t="s" s="4">
        <v>379</v>
      </c>
      <c r="C3" t="n" s="7">
        <v>387110</v>
      </c>
    </row>
    <row r="4" spans="1:3">
      <c r="A4" t="s" s="4">
        <v>380</v>
      </c>
      <c r="C4" t="n" s="5">
        <v>77453</v>
      </c>
    </row>
    <row r="5" spans="1:3">
      <c r="A5" t="s" s="4">
        <v>381</v>
      </c>
      <c r="B5" t="n" s="7">
        <v>21084</v>
      </c>
    </row>
    <row r="6" spans="1:3">
      <c r="A6" t="s" s="4">
        <v>382</v>
      </c>
    </row>
    <row r="7" spans="1:3">
      <c r="A7" t="s" s="4">
        <v>379</v>
      </c>
      <c r="C7" t="n" s="5">
        <v>449083</v>
      </c>
    </row>
    <row r="8" spans="1:3">
      <c r="A8" t="s" s="4">
        <v>380</v>
      </c>
      <c r="C8" t="n" s="7">
        <v>898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t="s" s="1">
        <v>383</v>
      </c>
      <c r="B1" t="s" s="2">
        <v>1</v>
      </c>
    </row>
    <row r="2" spans="1:3">
      <c r="B2" t="s" s="2">
        <v>2</v>
      </c>
      <c r="C2" t="s" s="2">
        <v>72</v>
      </c>
    </row>
    <row r="3" spans="1:3">
      <c r="A3" t="s" s="3">
        <v>384</v>
      </c>
    </row>
    <row r="4" spans="1:3">
      <c r="A4" t="s" s="4">
        <v>385</v>
      </c>
      <c r="B4" t="n" s="7">
        <v>0</v>
      </c>
      <c r="C4" t="n" s="7">
        <v>16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t="s" s="1">
        <v>134</v>
      </c>
      <c r="B1" t="s" s="2">
        <v>1</v>
      </c>
    </row>
    <row r="2" spans="1:3">
      <c r="B2" t="s" s="2">
        <v>2</v>
      </c>
      <c r="C2" t="s" s="2">
        <v>72</v>
      </c>
    </row>
    <row r="3" spans="1:3">
      <c r="A3" t="s" s="3">
        <v>135</v>
      </c>
    </row>
    <row r="4" spans="1:3">
      <c r="A4" t="s" s="4">
        <v>98</v>
      </c>
      <c r="B4" t="n" s="7">
        <v>-1783585</v>
      </c>
      <c r="C4" t="n" s="7">
        <v>-2814596</v>
      </c>
    </row>
    <row r="5" spans="1:3">
      <c r="A5" t="s" s="3">
        <v>136</v>
      </c>
    </row>
    <row r="6" spans="1:3">
      <c r="A6" t="s" s="4">
        <v>137</v>
      </c>
      <c r="B6" t="n" s="5">
        <v>8511</v>
      </c>
      <c r="C6" t="n" s="5">
        <v>2294</v>
      </c>
    </row>
    <row r="7" spans="1:3">
      <c r="A7" t="s" s="4">
        <v>138</v>
      </c>
      <c r="B7" t="n" s="5">
        <v>14998</v>
      </c>
      <c r="C7" t="n" s="5">
        <v>0</v>
      </c>
    </row>
    <row r="8" spans="1:3">
      <c r="A8" t="s" s="4">
        <v>139</v>
      </c>
      <c r="B8" t="n" s="5">
        <v>0</v>
      </c>
      <c r="C8" t="n" s="5">
        <v>66748</v>
      </c>
    </row>
    <row r="9" spans="1:3">
      <c r="A9" t="s" s="4">
        <v>130</v>
      </c>
      <c r="B9" t="n" s="5">
        <v>114723</v>
      </c>
      <c r="C9" t="n" s="5">
        <v>46997</v>
      </c>
    </row>
    <row r="10" spans="1:3">
      <c r="A10" t="s" s="4">
        <v>82</v>
      </c>
      <c r="B10" t="n" s="5">
        <v>0</v>
      </c>
      <c r="C10" t="n" s="5">
        <v>661</v>
      </c>
    </row>
    <row r="11" spans="1:3">
      <c r="A11" t="s" s="4">
        <v>140</v>
      </c>
      <c r="B11" t="n" s="5">
        <v>0</v>
      </c>
      <c r="C11" t="n" s="5">
        <v>19523</v>
      </c>
    </row>
    <row r="12" spans="1:3">
      <c r="A12" t="s" s="4">
        <v>93</v>
      </c>
      <c r="B12" t="n" s="5">
        <v>197167</v>
      </c>
      <c r="C12" t="n" s="5">
        <v>704780</v>
      </c>
    </row>
    <row r="13" spans="1:3">
      <c r="A13" t="s" s="4">
        <v>141</v>
      </c>
      <c r="B13" t="n" s="5">
        <v>-16344</v>
      </c>
      <c r="C13" t="n" s="5">
        <v>27560</v>
      </c>
    </row>
    <row r="14" spans="1:3">
      <c r="A14" t="s" s="4">
        <v>142</v>
      </c>
      <c r="B14" t="n" s="5">
        <v>21042</v>
      </c>
      <c r="C14" t="n" s="5">
        <v>0</v>
      </c>
    </row>
    <row r="15" spans="1:3">
      <c r="A15" t="s" s="4">
        <v>84</v>
      </c>
      <c r="B15" t="n" s="5">
        <v>75964</v>
      </c>
      <c r="C15" t="n" s="5">
        <v>42638</v>
      </c>
    </row>
    <row r="16" spans="1:3">
      <c r="A16" t="s" s="4">
        <v>143</v>
      </c>
      <c r="B16" t="n" s="5">
        <v>0</v>
      </c>
      <c r="C16" t="n" s="5">
        <v>167538</v>
      </c>
    </row>
    <row r="17" spans="1:3">
      <c r="A17" t="s" s="4">
        <v>90</v>
      </c>
      <c r="B17" t="n" s="5">
        <v>23312</v>
      </c>
      <c r="C17" t="n" s="5">
        <v>0</v>
      </c>
    </row>
    <row r="18" spans="1:3">
      <c r="A18" t="s" s="4">
        <v>144</v>
      </c>
      <c r="B18" t="n" s="5">
        <v>25000</v>
      </c>
      <c r="C18" t="n" s="5">
        <v>0</v>
      </c>
    </row>
    <row r="19" spans="1:3">
      <c r="A19" t="s" s="4">
        <v>145</v>
      </c>
      <c r="B19" t="n" s="5">
        <v>44400</v>
      </c>
      <c r="C19" t="n" s="5">
        <v>120000</v>
      </c>
    </row>
    <row r="20" spans="1:3">
      <c r="A20" t="s" s="3">
        <v>146</v>
      </c>
    </row>
    <row r="21" spans="1:3">
      <c r="A21" t="s" s="4">
        <v>31</v>
      </c>
      <c r="B21" t="n" s="5">
        <v>-97488</v>
      </c>
      <c r="C21" t="n" s="5">
        <v>-437366</v>
      </c>
    </row>
    <row r="22" spans="1:3">
      <c r="A22" t="s" s="4">
        <v>147</v>
      </c>
      <c r="B22" t="n" s="5">
        <v>0</v>
      </c>
      <c r="C22" t="n" s="5">
        <v>20000</v>
      </c>
    </row>
    <row r="23" spans="1:3">
      <c r="A23" t="s" s="4">
        <v>33</v>
      </c>
      <c r="B23" t="n" s="5">
        <v>267316</v>
      </c>
      <c r="C23" t="n" s="5">
        <v>-52550</v>
      </c>
    </row>
    <row r="24" spans="1:3">
      <c r="A24" t="s" s="4">
        <v>148</v>
      </c>
      <c r="B24" t="n" s="5">
        <v>-19578</v>
      </c>
      <c r="C24" t="n" s="5">
        <v>-35183</v>
      </c>
    </row>
    <row r="25" spans="1:3">
      <c r="A25" t="s" s="4">
        <v>42</v>
      </c>
      <c r="B25" t="n" s="5">
        <v>224085</v>
      </c>
      <c r="C25" t="n" s="5">
        <v>230422</v>
      </c>
    </row>
    <row r="26" spans="1:3">
      <c r="A26" t="s" s="4">
        <v>43</v>
      </c>
      <c r="B26" t="n" s="5">
        <v>28966</v>
      </c>
      <c r="C26" t="n" s="5">
        <v>22587</v>
      </c>
    </row>
    <row r="27" spans="1:3">
      <c r="A27" t="s" s="4">
        <v>149</v>
      </c>
      <c r="B27" t="n" s="5">
        <v>20000</v>
      </c>
      <c r="C27" t="n" s="5">
        <v>0</v>
      </c>
    </row>
    <row r="28" spans="1:3">
      <c r="A28" t="s" s="4">
        <v>150</v>
      </c>
      <c r="B28" t="n" s="5">
        <v>255044</v>
      </c>
      <c r="C28" t="n" s="5">
        <v>533859</v>
      </c>
    </row>
    <row r="29" spans="1:3">
      <c r="A29" t="s" s="4">
        <v>151</v>
      </c>
      <c r="B29" t="n" s="5">
        <v>62822</v>
      </c>
      <c r="C29" t="n" s="5">
        <v>-56844</v>
      </c>
    </row>
    <row r="30" spans="1:3">
      <c r="A30" t="s" s="4">
        <v>152</v>
      </c>
      <c r="B30" t="n" s="5">
        <v>-533645</v>
      </c>
      <c r="C30" t="n" s="5">
        <v>-1390932</v>
      </c>
    </row>
    <row r="31" spans="1:3">
      <c r="A31" t="s" s="3">
        <v>153</v>
      </c>
    </row>
    <row r="32" spans="1:3">
      <c r="A32" t="s" s="4">
        <v>154</v>
      </c>
      <c r="B32" t="n" s="5">
        <v>0</v>
      </c>
      <c r="C32" t="n" s="5">
        <v>-8212</v>
      </c>
    </row>
    <row r="33" spans="1:3">
      <c r="A33" t="s" s="4">
        <v>155</v>
      </c>
      <c r="B33" t="n" s="5">
        <v>0</v>
      </c>
      <c r="C33" t="n" s="5">
        <v>2304</v>
      </c>
    </row>
    <row r="34" spans="1:3">
      <c r="A34" t="s" s="4">
        <v>156</v>
      </c>
      <c r="B34" t="n" s="5">
        <v>-225000</v>
      </c>
      <c r="C34" t="n" s="5">
        <v>0</v>
      </c>
    </row>
    <row r="35" spans="1:3">
      <c r="A35" t="s" s="4">
        <v>157</v>
      </c>
      <c r="B35" t="n" s="5">
        <v>0</v>
      </c>
      <c r="C35" t="n" s="5">
        <v>-57200</v>
      </c>
    </row>
    <row r="36" spans="1:3">
      <c r="A36" t="s" s="4">
        <v>158</v>
      </c>
      <c r="B36" t="n" s="5">
        <v>-225000</v>
      </c>
      <c r="C36" t="n" s="5">
        <v>-63108</v>
      </c>
    </row>
    <row r="37" spans="1:3">
      <c r="A37" t="s" s="3">
        <v>159</v>
      </c>
    </row>
    <row r="38" spans="1:3">
      <c r="A38" t="s" s="4">
        <v>160</v>
      </c>
      <c r="B38" t="n" s="5">
        <v>26016</v>
      </c>
      <c r="C38" t="n" s="5">
        <v>8812</v>
      </c>
    </row>
    <row r="39" spans="1:3">
      <c r="A39" t="s" s="4">
        <v>161</v>
      </c>
      <c r="B39" t="n" s="5">
        <v>-166815</v>
      </c>
      <c r="C39" t="n" s="5">
        <v>400986</v>
      </c>
    </row>
    <row r="40" spans="1:3">
      <c r="A40" t="s" s="4">
        <v>162</v>
      </c>
      <c r="B40" t="n" s="5">
        <v>-25000</v>
      </c>
      <c r="C40" t="n" s="5">
        <v>-109978</v>
      </c>
    </row>
    <row r="41" spans="1:3">
      <c r="A41" t="s" s="4">
        <v>163</v>
      </c>
      <c r="B41" t="n" s="5">
        <v>221470</v>
      </c>
      <c r="C41" t="n" s="5">
        <v>605576</v>
      </c>
    </row>
    <row r="42" spans="1:3">
      <c r="A42" t="s" s="4">
        <v>164</v>
      </c>
      <c r="B42" t="n" s="5">
        <v>188574</v>
      </c>
      <c r="C42" t="n" s="5">
        <v>-153167</v>
      </c>
    </row>
    <row r="43" spans="1:3">
      <c r="A43" t="s" s="4">
        <v>165</v>
      </c>
      <c r="B43" t="n" s="5">
        <v>0</v>
      </c>
      <c r="C43" t="n" s="5">
        <v>-225000</v>
      </c>
    </row>
    <row r="44" spans="1:3">
      <c r="A44" t="s" s="4">
        <v>166</v>
      </c>
      <c r="B44" t="n" s="5">
        <v>0</v>
      </c>
      <c r="C44" t="n" s="5">
        <v>80000</v>
      </c>
    </row>
    <row r="45" spans="1:3">
      <c r="A45" t="s" s="4">
        <v>167</v>
      </c>
      <c r="B45" t="n" s="5">
        <v>0</v>
      </c>
      <c r="C45" t="n" s="5">
        <v>410200</v>
      </c>
    </row>
    <row r="46" spans="1:3">
      <c r="A46" t="s" s="4">
        <v>168</v>
      </c>
      <c r="B46" t="n" s="5">
        <v>244245</v>
      </c>
      <c r="C46" t="n" s="5">
        <v>1017429</v>
      </c>
    </row>
    <row r="47" spans="1:3">
      <c r="A47" t="s" s="4">
        <v>169</v>
      </c>
      <c r="B47" t="n" s="5">
        <v>76611</v>
      </c>
      <c r="C47" t="n" s="5">
        <v>87891</v>
      </c>
    </row>
    <row r="48" spans="1:3">
      <c r="A48" t="s" s="4">
        <v>170</v>
      </c>
      <c r="B48" t="n" s="5">
        <v>-437789</v>
      </c>
      <c r="C48" t="n" s="5">
        <v>-348720</v>
      </c>
    </row>
    <row r="49" spans="1:3">
      <c r="A49" t="s" s="4">
        <v>171</v>
      </c>
      <c r="B49" t="n" s="5">
        <v>496724</v>
      </c>
      <c r="C49" t="n" s="5">
        <v>355860</v>
      </c>
    </row>
    <row r="50" spans="1:3">
      <c r="A50" t="s" s="4">
        <v>172</v>
      </c>
      <c r="B50" t="n" s="5">
        <v>58935</v>
      </c>
      <c r="C50" t="n" s="5">
        <v>7140</v>
      </c>
    </row>
    <row r="51" spans="1:3">
      <c r="A51" t="s" s="3">
        <v>173</v>
      </c>
    </row>
    <row r="52" spans="1:3">
      <c r="A52" t="s" s="4">
        <v>174</v>
      </c>
      <c r="B52" t="n" s="5">
        <v>22061</v>
      </c>
      <c r="C52" t="n" s="5">
        <v>148739</v>
      </c>
    </row>
    <row r="53" spans="1:3">
      <c r="A53" t="s" s="4">
        <v>175</v>
      </c>
      <c r="B53" t="n" s="5">
        <v>0</v>
      </c>
      <c r="C53" t="n" s="5">
        <v>0</v>
      </c>
    </row>
    <row r="54" spans="1:3">
      <c r="A54" t="s" s="3">
        <v>176</v>
      </c>
    </row>
    <row r="55" spans="1:3">
      <c r="A55" t="s" s="4">
        <v>177</v>
      </c>
      <c r="B55" t="n" s="5">
        <v>0</v>
      </c>
      <c r="C55" t="n" s="5">
        <v>1638</v>
      </c>
    </row>
    <row r="56" spans="1:3">
      <c r="A56" t="s" s="4">
        <v>178</v>
      </c>
      <c r="B56" t="n" s="5">
        <v>44400</v>
      </c>
      <c r="C56" t="n" s="5">
        <v>178912</v>
      </c>
    </row>
    <row r="57" spans="1:3">
      <c r="A57" t="s" s="4">
        <v>179</v>
      </c>
      <c r="B57" t="n" s="5">
        <v>21292</v>
      </c>
      <c r="C57" t="n" s="5">
        <v>0</v>
      </c>
    </row>
    <row r="58" spans="1:3">
      <c r="A58" t="s" s="4">
        <v>180</v>
      </c>
      <c r="B58" t="n" s="5">
        <v>44946</v>
      </c>
      <c r="C58" t="n" s="5">
        <v>0</v>
      </c>
    </row>
    <row r="59" spans="1:3">
      <c r="A59" t="s" s="4">
        <v>181</v>
      </c>
      <c r="B59" t="n" s="7">
        <v>0</v>
      </c>
      <c r="C59" t="n" s="7">
        <v>53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t="s" s="1">
        <v>386</v>
      </c>
      <c r="B1" t="s" s="2">
        <v>1</v>
      </c>
    </row>
    <row r="2" spans="1:3">
      <c r="B2" t="s" s="2">
        <v>2</v>
      </c>
      <c r="C2" t="s" s="2">
        <v>72</v>
      </c>
    </row>
    <row r="3" spans="1:3">
      <c r="A3" t="s" s="3">
        <v>387</v>
      </c>
    </row>
    <row r="4" spans="1:3">
      <c r="A4" t="s" s="4">
        <v>388</v>
      </c>
      <c r="B4" t="n" s="7">
        <v>197167</v>
      </c>
      <c r="C4" t="n" s="7">
        <v>704780</v>
      </c>
    </row>
    <row r="5" spans="1:3">
      <c r="A5" t="s" s="4">
        <v>389</v>
      </c>
      <c r="B5" t="n" s="7">
        <v>18881</v>
      </c>
      <c r="C5" t="n" s="7">
        <v>12003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t="s" s="1">
        <v>390</v>
      </c>
      <c r="B1" t="s" s="2">
        <v>2</v>
      </c>
      <c r="C1" t="s" s="2">
        <v>28</v>
      </c>
    </row>
    <row r="2" spans="1:3">
      <c r="A2" t="s" s="3">
        <v>391</v>
      </c>
    </row>
    <row r="3" spans="1:3">
      <c r="A3" t="s" s="4">
        <v>392</v>
      </c>
      <c r="B3" t="n" s="5">
        <v>300000000</v>
      </c>
      <c r="C3" t="n" s="5">
        <v>300000000</v>
      </c>
    </row>
    <row r="4" spans="1:3">
      <c r="A4" t="s" s="4">
        <v>393</v>
      </c>
      <c r="B4" t="n" s="7">
        <v>19342</v>
      </c>
      <c r="C4" t="n" s="7">
        <v>18542</v>
      </c>
    </row>
    <row r="5" spans="1:3">
      <c r="A5" t="s" s="4">
        <v>394</v>
      </c>
      <c r="B5" t="n" s="9">
        <v>0.0002</v>
      </c>
      <c r="C5" t="n" s="9">
        <v>0.0002</v>
      </c>
    </row>
    <row r="6" spans="1:3">
      <c r="A6" t="s" s="4">
        <v>395</v>
      </c>
      <c r="B6" t="n" s="5">
        <v>96704434</v>
      </c>
      <c r="C6" t="n" s="5">
        <v>92698018</v>
      </c>
    </row>
    <row r="7" spans="1:3">
      <c r="A7" t="s" s="4">
        <v>396</v>
      </c>
      <c r="B7" t="n" s="5">
        <v>96704434</v>
      </c>
      <c r="C7" t="n" s="5">
        <v>9269801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5"/>
    <col customWidth="1" max="3" min="3" width="16"/>
  </cols>
  <sheetData>
    <row r="1" spans="1:3">
      <c r="A1" t="s" s="1">
        <v>397</v>
      </c>
      <c r="B1" t="s" s="2">
        <v>1</v>
      </c>
      <c r="C1" t="s" s="2">
        <v>312</v>
      </c>
    </row>
    <row r="2" spans="1:3">
      <c r="B2" t="s" s="2">
        <v>2</v>
      </c>
      <c r="C2" t="s" s="2">
        <v>28</v>
      </c>
    </row>
    <row r="3" spans="1:3">
      <c r="A3" t="s" s="4">
        <v>398</v>
      </c>
      <c r="B3" t="n" s="5">
        <v>1510640</v>
      </c>
      <c r="C3" t="n" s="5">
        <v>0</v>
      </c>
    </row>
    <row r="4" spans="1:3">
      <c r="A4" t="s" s="4">
        <v>399</v>
      </c>
      <c r="B4" t="n" s="5">
        <v>2451945</v>
      </c>
      <c r="C4" t="n" s="5">
        <v>1510640</v>
      </c>
    </row>
    <row r="5" spans="1:3">
      <c r="A5" t="s" s="4">
        <v>400</v>
      </c>
      <c r="B5" t="n" s="5">
        <v>-10640</v>
      </c>
      <c r="C5" t="n" s="5">
        <v>0</v>
      </c>
    </row>
    <row r="6" spans="1:3">
      <c r="A6" t="s" s="4">
        <v>401</v>
      </c>
      <c r="B6" t="n" s="5">
        <v>3951945</v>
      </c>
      <c r="C6" t="n" s="5">
        <v>1510640</v>
      </c>
    </row>
    <row r="7" spans="1:3">
      <c r="A7" t="s" s="4">
        <v>402</v>
      </c>
      <c r="B7" t="n" s="10">
        <v>0.25</v>
      </c>
      <c r="C7" t="n" s="7">
        <v>0</v>
      </c>
    </row>
    <row r="8" spans="1:3">
      <c r="A8" t="s" s="4">
        <v>403</v>
      </c>
      <c r="B8" t="s" s="4">
        <v>404</v>
      </c>
      <c r="C8" t="n" s="11">
        <v>0.25</v>
      </c>
    </row>
    <row r="9" spans="1:3">
      <c r="A9" t="s" s="4">
        <v>405</v>
      </c>
      <c r="B9" t="s" s="4">
        <v>406</v>
      </c>
      <c r="C9" t="n" s="5">
        <v>0</v>
      </c>
    </row>
    <row r="10" spans="1:3">
      <c r="A10" t="s" s="4">
        <v>407</v>
      </c>
      <c r="B10" t="s" s="4">
        <v>408</v>
      </c>
      <c r="C10" t="n" s="10">
        <v>0.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62"/>
    <col customWidth="1" max="2" min="2" width="23"/>
  </cols>
  <sheetData>
    <row r="1" spans="1:2">
      <c r="A1" t="s" s="1">
        <v>409</v>
      </c>
      <c r="B1" t="s" s="2">
        <v>1</v>
      </c>
    </row>
    <row r="2" spans="1:2">
      <c r="B2" t="s" s="2">
        <v>2</v>
      </c>
    </row>
    <row r="3" spans="1:2">
      <c r="A3" t="n" s="12">
        <v>1</v>
      </c>
    </row>
    <row r="4" spans="1:2">
      <c r="A4" t="s" s="4">
        <v>410</v>
      </c>
      <c r="B4" t="s" s="4">
        <v>411</v>
      </c>
    </row>
    <row r="5" spans="1:2">
      <c r="A5" t="s" s="4">
        <v>412</v>
      </c>
      <c r="B5" t="s" s="4">
        <v>413</v>
      </c>
    </row>
    <row r="6" spans="1:2">
      <c r="A6" t="s" s="4">
        <v>414</v>
      </c>
      <c r="B6" t="s" s="4">
        <v>415</v>
      </c>
    </row>
    <row r="7" spans="1:2">
      <c r="A7" t="s" s="4">
        <v>416</v>
      </c>
      <c r="B7" t="s" s="4">
        <v>417</v>
      </c>
    </row>
    <row r="8" spans="1:2">
      <c r="A8" t="n" s="12">
        <v>2</v>
      </c>
    </row>
    <row r="9" spans="1:2">
      <c r="A9" t="s" s="4">
        <v>410</v>
      </c>
      <c r="B9" t="s" s="4">
        <v>418</v>
      </c>
    </row>
    <row r="10" spans="1:2">
      <c r="A10" t="s" s="4">
        <v>412</v>
      </c>
      <c r="B10" t="s" s="4">
        <v>419</v>
      </c>
    </row>
    <row r="11" spans="1:2">
      <c r="A11" t="s" s="4">
        <v>414</v>
      </c>
      <c r="B11" t="s" s="4">
        <v>420</v>
      </c>
    </row>
    <row r="12" spans="1:2">
      <c r="A12" t="s" s="4">
        <v>416</v>
      </c>
      <c r="B12" t="s" s="4">
        <v>417</v>
      </c>
    </row>
    <row r="13" spans="1:2">
      <c r="A13" t="n" s="12">
        <v>3</v>
      </c>
    </row>
    <row r="14" spans="1:2">
      <c r="A14" t="s" s="4">
        <v>410</v>
      </c>
      <c r="B14" t="s" s="4">
        <v>421</v>
      </c>
    </row>
    <row r="15" spans="1:2">
      <c r="A15" t="s" s="4">
        <v>412</v>
      </c>
      <c r="B15" t="s" s="4">
        <v>422</v>
      </c>
    </row>
    <row r="16" spans="1:2">
      <c r="A16" t="s" s="4">
        <v>414</v>
      </c>
      <c r="B16" t="s" s="4">
        <v>423</v>
      </c>
    </row>
    <row r="17" spans="1:2">
      <c r="A17" t="s" s="4">
        <v>416</v>
      </c>
      <c r="B17" t="s" s="4">
        <v>417</v>
      </c>
    </row>
    <row r="18" spans="1:2">
      <c r="A18" t="n" s="12">
        <v>4</v>
      </c>
    </row>
    <row r="19" spans="1:2">
      <c r="A19" t="s" s="4">
        <v>410</v>
      </c>
      <c r="B19" t="s" s="4">
        <v>424</v>
      </c>
    </row>
    <row r="20" spans="1:2">
      <c r="A20" t="s" s="4">
        <v>412</v>
      </c>
      <c r="B20" t="s" s="4">
        <v>419</v>
      </c>
    </row>
    <row r="21" spans="1:2">
      <c r="A21" t="s" s="4">
        <v>414</v>
      </c>
      <c r="B21" t="s" s="4">
        <v>425</v>
      </c>
    </row>
    <row r="22" spans="1:2">
      <c r="A22" t="s" s="4">
        <v>416</v>
      </c>
      <c r="B22" t="s" s="4">
        <v>417</v>
      </c>
    </row>
    <row r="23" spans="1:2">
      <c r="A23" t="n" s="12">
        <v>5</v>
      </c>
    </row>
    <row r="24" spans="1:2">
      <c r="A24" t="s" s="4">
        <v>410</v>
      </c>
      <c r="B24" t="s" s="4">
        <v>426</v>
      </c>
    </row>
    <row r="25" spans="1:2">
      <c r="A25" t="s" s="4">
        <v>412</v>
      </c>
      <c r="B25" t="s" s="4">
        <v>419</v>
      </c>
    </row>
    <row r="26" spans="1:2">
      <c r="A26" t="s" s="4">
        <v>414</v>
      </c>
      <c r="B26" t="s" s="4">
        <v>427</v>
      </c>
    </row>
    <row r="27" spans="1:2">
      <c r="A27" t="s" s="4">
        <v>416</v>
      </c>
      <c r="B27" t="s" s="4">
        <v>417</v>
      </c>
    </row>
    <row r="28" spans="1:2">
      <c r="A28" t="n" s="12">
        <v>6</v>
      </c>
    </row>
    <row r="29" spans="1:2">
      <c r="A29" t="s" s="4">
        <v>410</v>
      </c>
      <c r="B29" t="s" s="4">
        <v>428</v>
      </c>
    </row>
    <row r="30" spans="1:2">
      <c r="A30" t="s" s="4">
        <v>412</v>
      </c>
      <c r="B30" t="s" s="4">
        <v>413</v>
      </c>
    </row>
    <row r="31" spans="1:2">
      <c r="A31" t="s" s="4">
        <v>414</v>
      </c>
      <c r="B31" t="s" s="4">
        <v>429</v>
      </c>
    </row>
    <row r="32" spans="1:2">
      <c r="A32" t="s" s="4">
        <v>416</v>
      </c>
      <c r="B32" t="s" s="4">
        <v>417</v>
      </c>
    </row>
    <row r="33" spans="1:2">
      <c r="A33" t="n" s="12">
        <v>7</v>
      </c>
    </row>
    <row r="34" spans="1:2">
      <c r="A34" t="s" s="4">
        <v>410</v>
      </c>
      <c r="B34" t="s" s="4">
        <v>428</v>
      </c>
    </row>
    <row r="35" spans="1:2">
      <c r="A35" t="s" s="4">
        <v>412</v>
      </c>
      <c r="B35" t="s" s="4">
        <v>430</v>
      </c>
    </row>
    <row r="36" spans="1:2">
      <c r="A36" t="s" s="4">
        <v>414</v>
      </c>
      <c r="B36" t="s" s="4">
        <v>431</v>
      </c>
    </row>
    <row r="37" spans="1:2">
      <c r="A37" t="s" s="4">
        <v>416</v>
      </c>
      <c r="B37" t="s" s="4">
        <v>417</v>
      </c>
    </row>
    <row r="38" spans="1:2">
      <c r="A38" t="n" s="12">
        <v>8</v>
      </c>
    </row>
    <row r="39" spans="1:2">
      <c r="A39" t="s" s="4">
        <v>410</v>
      </c>
      <c r="B39" t="s" s="4">
        <v>432</v>
      </c>
    </row>
    <row r="40" spans="1:2">
      <c r="A40" t="s" s="4">
        <v>412</v>
      </c>
      <c r="B40" t="s" s="4">
        <v>413</v>
      </c>
    </row>
    <row r="41" spans="1:2">
      <c r="A41" t="s" s="4">
        <v>414</v>
      </c>
      <c r="B41" t="s" s="4">
        <v>433</v>
      </c>
    </row>
    <row r="42" spans="1:2">
      <c r="A42" t="s" s="4">
        <v>416</v>
      </c>
      <c r="B42" t="s" s="4">
        <v>4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34</v>
      </c>
      <c r="B1" t="s" s="2">
        <v>2</v>
      </c>
      <c r="C1" t="s" s="2">
        <v>28</v>
      </c>
    </row>
    <row r="2" spans="1:3">
      <c r="A2" t="s" s="4">
        <v>435</v>
      </c>
      <c r="B2" t="n" s="7">
        <v>986433</v>
      </c>
      <c r="C2" t="n" s="7">
        <v>1144789</v>
      </c>
    </row>
    <row r="3" spans="1:3">
      <c r="A3" t="s" s="4">
        <v>436</v>
      </c>
    </row>
    <row r="4" spans="1:3">
      <c r="A4" t="s" s="4">
        <v>435</v>
      </c>
      <c r="B4" t="n" s="5">
        <v>173029</v>
      </c>
      <c r="C4" t="n" s="5">
        <v>133820</v>
      </c>
    </row>
    <row r="5" spans="1:3">
      <c r="A5" t="s" s="4">
        <v>437</v>
      </c>
    </row>
    <row r="6" spans="1:3">
      <c r="A6" t="s" s="4">
        <v>435</v>
      </c>
      <c r="B6" t="n" s="5">
        <v>127878</v>
      </c>
      <c r="C6" t="n" s="5">
        <v>523824</v>
      </c>
    </row>
    <row r="7" spans="1:3">
      <c r="A7" t="s" s="4">
        <v>438</v>
      </c>
    </row>
    <row r="8" spans="1:3">
      <c r="A8" t="s" s="4">
        <v>435</v>
      </c>
      <c r="B8" t="n" s="5">
        <v>47427</v>
      </c>
      <c r="C8" t="n" s="5">
        <v>49255</v>
      </c>
    </row>
    <row r="9" spans="1:3">
      <c r="A9" t="s" s="4">
        <v>439</v>
      </c>
    </row>
    <row r="10" spans="1:3">
      <c r="A10" t="s" s="4">
        <v>435</v>
      </c>
      <c r="B10" t="n" s="5">
        <v>542657</v>
      </c>
      <c r="C10" t="n" s="5">
        <v>401264</v>
      </c>
    </row>
    <row r="11" spans="1:3">
      <c r="A11" t="s" s="4">
        <v>440</v>
      </c>
    </row>
    <row r="12" spans="1:3">
      <c r="A12" t="s" s="4">
        <v>435</v>
      </c>
      <c r="B12" t="n" s="5">
        <v>0</v>
      </c>
      <c r="C12" t="n" s="7">
        <v>30294</v>
      </c>
    </row>
    <row r="13" spans="1:3">
      <c r="A13" t="s" s="4">
        <v>441</v>
      </c>
    </row>
    <row r="14" spans="1:3">
      <c r="A14" t="s" s="4">
        <v>435</v>
      </c>
      <c r="B14" t="n" s="5">
        <v>35943</v>
      </c>
      <c r="C14" t="s" s="4">
        <v>58</v>
      </c>
    </row>
    <row r="15" spans="1:3">
      <c r="A15" t="s" s="4">
        <v>442</v>
      </c>
    </row>
    <row r="16" spans="1:3">
      <c r="A16" t="s" s="4">
        <v>435</v>
      </c>
      <c r="B16" t="n" s="7">
        <v>59500</v>
      </c>
      <c r="C16" t="n" s="7">
        <v>633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443</v>
      </c>
      <c r="B1" t="s" s="2">
        <v>1</v>
      </c>
      <c r="C1" t="s" s="2">
        <v>312</v>
      </c>
    </row>
    <row r="2" spans="1:3">
      <c r="B2" t="s" s="2">
        <v>2</v>
      </c>
      <c r="C2" t="s" s="2">
        <v>28</v>
      </c>
    </row>
    <row r="3" spans="1:3">
      <c r="A3" t="s" s="4">
        <v>444</v>
      </c>
      <c r="B3" t="n" s="7">
        <v>102101</v>
      </c>
      <c r="C3" t="n" s="7">
        <v>39279</v>
      </c>
    </row>
    <row r="4" spans="1:3">
      <c r="A4" t="s" s="4">
        <v>445</v>
      </c>
    </row>
    <row r="5" spans="1:3">
      <c r="A5" t="s" s="4">
        <v>444</v>
      </c>
      <c r="B5" t="n" s="7">
        <v>102101</v>
      </c>
      <c r="C5" t="n" s="7">
        <v>3927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t="s" s="1">
        <v>446</v>
      </c>
      <c r="B1" t="s" s="2">
        <v>2</v>
      </c>
      <c r="C1" t="s" s="2">
        <v>72</v>
      </c>
    </row>
    <row r="2" spans="1:3">
      <c r="A2" t="s" s="4">
        <v>447</v>
      </c>
      <c r="B2" t="n" s="7">
        <v>472493</v>
      </c>
      <c r="C2" t="n" s="7">
        <v>472579</v>
      </c>
    </row>
    <row r="3" spans="1:3">
      <c r="A3" t="s" s="4">
        <v>448</v>
      </c>
    </row>
    <row r="4" spans="1:3">
      <c r="A4" t="s" s="4">
        <v>447</v>
      </c>
      <c r="B4" t="n" s="5">
        <v>74250</v>
      </c>
      <c r="C4" t="n" s="5">
        <v>92950</v>
      </c>
    </row>
    <row r="5" spans="1:3">
      <c r="A5" t="s" s="4">
        <v>449</v>
      </c>
    </row>
    <row r="6" spans="1:3">
      <c r="A6" t="s" s="4">
        <v>447</v>
      </c>
      <c r="B6" t="n" s="5">
        <v>191498</v>
      </c>
      <c r="C6" t="n" s="5">
        <v>0</v>
      </c>
    </row>
    <row r="7" spans="1:3">
      <c r="A7" t="s" s="4">
        <v>450</v>
      </c>
    </row>
    <row r="8" spans="1:3">
      <c r="A8" t="s" s="4">
        <v>447</v>
      </c>
      <c r="B8" t="n" s="5">
        <v>63540</v>
      </c>
      <c r="C8" t="n" s="5">
        <v>0</v>
      </c>
    </row>
    <row r="9" spans="1:3">
      <c r="A9" t="s" s="4">
        <v>451</v>
      </c>
    </row>
    <row r="10" spans="1:3">
      <c r="A10" t="s" s="4">
        <v>447</v>
      </c>
      <c r="B10" t="n" s="5">
        <v>94138</v>
      </c>
      <c r="C10" t="n" s="5">
        <v>326162</v>
      </c>
    </row>
    <row r="11" spans="1:3">
      <c r="A11" t="s" s="4">
        <v>452</v>
      </c>
    </row>
    <row r="12" spans="1:3">
      <c r="A12" t="s" s="4">
        <v>447</v>
      </c>
      <c r="B12" t="n" s="7">
        <v>47067</v>
      </c>
      <c r="C12" t="n" s="7">
        <v>5346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4"/>
    <col customWidth="1" max="2" min="2" width="21"/>
  </cols>
  <sheetData>
    <row r="1" spans="1:2">
      <c r="A1" t="s" s="1">
        <v>453</v>
      </c>
      <c r="B1" t="s" s="2">
        <v>319</v>
      </c>
    </row>
    <row r="2" spans="1:2">
      <c r="A2" t="s" s="4">
        <v>454</v>
      </c>
    </row>
    <row r="3" spans="1:2">
      <c r="A3" t="n" s="5">
        <v>2015</v>
      </c>
      <c r="B3" t="n" s="7">
        <v>2397</v>
      </c>
    </row>
    <row r="4" spans="1:2">
      <c r="A4" t="n" s="5">
        <v>2016</v>
      </c>
      <c r="B4" t="n" s="5">
        <v>3196</v>
      </c>
    </row>
    <row r="5" spans="1:2">
      <c r="A5" t="s" s="4">
        <v>297</v>
      </c>
      <c r="B5" t="n" s="5">
        <v>5593</v>
      </c>
    </row>
    <row r="6" spans="1:2">
      <c r="A6" t="s" s="4">
        <v>455</v>
      </c>
    </row>
    <row r="7" spans="1:2">
      <c r="A7" t="n" s="5">
        <v>2015</v>
      </c>
      <c r="B7" t="n" s="5">
        <v>14297</v>
      </c>
    </row>
    <row r="8" spans="1:2">
      <c r="A8" t="n" s="5">
        <v>2016</v>
      </c>
      <c r="B8" t="n" s="5">
        <v>57118</v>
      </c>
    </row>
    <row r="9" spans="1:2">
      <c r="A9" t="n" s="5">
        <v>2017</v>
      </c>
      <c r="B9" t="n" s="5">
        <v>57118</v>
      </c>
    </row>
    <row r="10" spans="1:2">
      <c r="A10" t="n" s="5">
        <v>2018</v>
      </c>
      <c r="B10" t="n" s="5">
        <v>57118</v>
      </c>
    </row>
    <row r="11" spans="1:2">
      <c r="A11" t="s" s="4">
        <v>297</v>
      </c>
      <c r="B11" t="n" s="7">
        <v>18586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t="s" s="1">
        <v>456</v>
      </c>
      <c r="B1" t="s" s="2">
        <v>2</v>
      </c>
      <c r="C1" t="s" s="2">
        <v>28</v>
      </c>
    </row>
    <row r="2" spans="1:3">
      <c r="A2" t="s" s="4">
        <v>40</v>
      </c>
      <c r="B2" t="n" s="7">
        <v>1556121</v>
      </c>
      <c r="C2" t="n" s="7">
        <v>1086485</v>
      </c>
    </row>
    <row r="3" spans="1:3">
      <c r="A3" t="s" s="4">
        <v>457</v>
      </c>
    </row>
    <row r="4" spans="1:3">
      <c r="A4" t="s" s="4">
        <v>40</v>
      </c>
      <c r="B4" t="n" s="5">
        <v>21250</v>
      </c>
      <c r="C4" t="n" s="5">
        <v>5524</v>
      </c>
    </row>
    <row r="5" spans="1:3">
      <c r="A5" t="s" s="4">
        <v>458</v>
      </c>
    </row>
    <row r="6" spans="1:3">
      <c r="A6" t="s" s="4">
        <v>40</v>
      </c>
      <c r="B6" t="n" s="5">
        <v>1533250</v>
      </c>
      <c r="C6" t="n" s="5">
        <v>645383</v>
      </c>
    </row>
    <row r="7" spans="1:3">
      <c r="A7" t="s" s="4">
        <v>459</v>
      </c>
    </row>
    <row r="8" spans="1:3">
      <c r="A8" t="s" s="4">
        <v>40</v>
      </c>
      <c r="B8" t="n" s="7">
        <v>1621</v>
      </c>
      <c r="C8" t="n" s="7">
        <v>43557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t="s" s="1">
        <v>460</v>
      </c>
      <c r="B1" t="s" s="2">
        <v>1</v>
      </c>
    </row>
    <row r="2" spans="1:3">
      <c r="B2" t="s" s="2">
        <v>2</v>
      </c>
      <c r="C2" t="s" s="2">
        <v>72</v>
      </c>
    </row>
    <row r="3" spans="1:3">
      <c r="A3" t="s" s="4">
        <v>461</v>
      </c>
      <c r="B3" t="n" s="7">
        <v>824251</v>
      </c>
      <c r="C3" t="n" s="7">
        <v>571024</v>
      </c>
    </row>
    <row r="4" spans="1:3">
      <c r="A4" t="s" s="4">
        <v>457</v>
      </c>
    </row>
    <row r="5" spans="1:3">
      <c r="A5" t="s" s="4">
        <v>461</v>
      </c>
      <c r="B5" t="n" s="5">
        <v>0</v>
      </c>
      <c r="C5" t="n" s="5">
        <v>0</v>
      </c>
    </row>
    <row r="6" spans="1:3">
      <c r="A6" t="s" s="4">
        <v>458</v>
      </c>
    </row>
    <row r="7" spans="1:3">
      <c r="A7" t="s" s="4">
        <v>461</v>
      </c>
      <c r="B7" t="n" s="5">
        <v>824251</v>
      </c>
      <c r="C7" t="n" s="5">
        <v>8921</v>
      </c>
    </row>
    <row r="8" spans="1:3">
      <c r="A8" t="s" s="4">
        <v>459</v>
      </c>
    </row>
    <row r="9" spans="1:3">
      <c r="A9" t="s" s="4">
        <v>461</v>
      </c>
      <c r="B9" t="n" s="7">
        <v>0</v>
      </c>
      <c r="C9" t="n" s="7">
        <v>5621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82</v>
      </c>
      <c r="B1" t="s" s="2">
        <v>1</v>
      </c>
    </row>
    <row r="2" spans="1:2">
      <c r="B2" t="s" s="2">
        <v>2</v>
      </c>
    </row>
    <row r="3" spans="1:2">
      <c r="A3" t="s" s="3">
        <v>183</v>
      </c>
    </row>
    <row r="4" spans="1:2">
      <c r="A4" t="s" s="4">
        <v>182</v>
      </c>
      <c r="B4" t="s" s="4">
        <v>1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t="s" s="1">
        <v>185</v>
      </c>
      <c r="B1" t="s" s="2">
        <v>1</v>
      </c>
    </row>
    <row r="2" spans="1:2">
      <c r="B2" t="s" s="2">
        <v>2</v>
      </c>
    </row>
    <row r="3" spans="1:2">
      <c r="A3" t="s" s="3">
        <v>186</v>
      </c>
    </row>
    <row r="4" spans="1:2">
      <c r="A4" t="s" s="4">
        <v>185</v>
      </c>
      <c r="B4" t="s" s="4">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88</v>
      </c>
      <c r="B1" t="s" s="2">
        <v>1</v>
      </c>
    </row>
    <row r="2" spans="1:2">
      <c r="B2" t="s" s="2">
        <v>2</v>
      </c>
    </row>
    <row r="3" spans="1:2">
      <c r="A3" t="s" s="3">
        <v>189</v>
      </c>
    </row>
    <row r="4" spans="1:2">
      <c r="A4" t="s" s="4">
        <v>188</v>
      </c>
      <c r="B4" t="s" s="4">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1</v>
      </c>
      <c r="B1" t="s" s="2">
        <v>1</v>
      </c>
    </row>
    <row r="2" spans="1:2">
      <c r="B2" t="s" s="2">
        <v>2</v>
      </c>
    </row>
    <row r="3" spans="1:2">
      <c r="A3" t="s" s="3">
        <v>192</v>
      </c>
    </row>
    <row r="4" spans="1:2">
      <c r="A4" t="s" s="4">
        <v>191</v>
      </c>
      <c r="B4" t="s" s="4">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Interim Balance Sh</vt:lpstr>
      <vt:lpstr>Unaudited Consolidated Interim </vt:lpstr>
      <vt:lpstr>Unaudited Consolidated Interim4</vt:lpstr>
      <vt:lpstr>Unaudited Consolidated Interim5</vt:lpstr>
      <vt:lpstr>1. NATURE OF OPERATIONS</vt:lpstr>
      <vt:lpstr>2. GOING CONCERN</vt:lpstr>
      <vt:lpstr>3. SUMMARY OF SIGNIFICANT ACCOU</vt:lpstr>
      <vt:lpstr>4. BUSINESS COMBINATION</vt:lpstr>
      <vt:lpstr>5. LOAN RECEIVABLE</vt:lpstr>
      <vt:lpstr>6. INVENTORY</vt:lpstr>
      <vt:lpstr>7. PROPERTY AND EQUIPMENT</vt:lpstr>
      <vt:lpstr>8. WEBSITE DEVELOPMENT</vt:lpstr>
      <vt:lpstr>9. LOANS FROM SHAREHOLDERS</vt:lpstr>
      <vt:lpstr>10. CREDIT FACILITY</vt:lpstr>
      <vt:lpstr>11. NOTE PAYABLE - RELATED PART</vt:lpstr>
      <vt:lpstr>12. CONVERTIBLE DEBENTURES</vt:lpstr>
      <vt:lpstr>13. COMMON STOCK</vt:lpstr>
      <vt:lpstr>14. WARRANTS</vt:lpstr>
      <vt:lpstr>15. SHARES TO BE ISSUED</vt:lpstr>
      <vt:lpstr>16. DECONSOLIDATION OF SUBSIDIA</vt:lpstr>
      <vt:lpstr>17. RELATED PARTY TRANSACTIONS</vt:lpstr>
      <vt:lpstr>18. COMMITMENTS AND CONTINGENCI</vt:lpstr>
      <vt:lpstr>19. FINANCIAL INSTRUMENT</vt:lpstr>
      <vt:lpstr>20. SEGMENTED INFORMATION</vt:lpstr>
      <vt:lpstr>21. SUBSEQUENT EVENTS</vt:lpstr>
      <vt:lpstr>3. SUMMARY OF SIGNIFICANT ACC27</vt:lpstr>
      <vt:lpstr>4. BUSINESS COMBINATION (Tables</vt:lpstr>
      <vt:lpstr>6. INVENTORY (Tables)</vt:lpstr>
      <vt:lpstr>7. PROPERTY AND EQUIPMENT (Tabl</vt:lpstr>
      <vt:lpstr>8. WEBSITE DEVELOPMENT (Tables)</vt:lpstr>
      <vt:lpstr>9. LOANS FROM SHAREHOLDERS (Tab</vt:lpstr>
      <vt:lpstr>13. COMMON STOCK (Tables)</vt:lpstr>
      <vt:lpstr>14. WARRANTS (Tables)</vt:lpstr>
      <vt:lpstr>17. RELATED PARTY TRANSACTIONS </vt:lpstr>
      <vt:lpstr>18. COMMITMENTS AND CONTINGEN36</vt:lpstr>
      <vt:lpstr>20. SEGMENTED INFORMATION (Tabl</vt:lpstr>
      <vt:lpstr>2. GOING CONCERN (Details Narra</vt:lpstr>
      <vt:lpstr>3. SUMMARY OF SIGNIFICANT ACC39</vt:lpstr>
      <vt:lpstr>4. BUSINESS COMBINATION (Detail</vt:lpstr>
      <vt:lpstr>6. INVENTORY (Details)</vt:lpstr>
      <vt:lpstr>6. INVENTORY (Details Narrative</vt:lpstr>
      <vt:lpstr>7. PROPERTY AND EQUIPMENT (Deta</vt:lpstr>
      <vt:lpstr>7. PROPERTY AND EQUIPMENT (De44</vt:lpstr>
      <vt:lpstr>8. WEBSITE DEVELOPMENT (Details</vt:lpstr>
      <vt:lpstr>8. WEBSITE DEVELOPMENT (Detai46</vt:lpstr>
      <vt:lpstr>9. LOANS FROM SHAREHOLDERS (Det</vt:lpstr>
      <vt:lpstr>10. CREDIT FACILITY (Details Na</vt:lpstr>
      <vt:lpstr>11. NOTE PAYABLE - RELATED PA49</vt:lpstr>
      <vt:lpstr>12. CONVERTIBLE DEBENTURES (Det</vt:lpstr>
      <vt:lpstr>13. COMMON STOCK (Details)</vt:lpstr>
      <vt:lpstr>14. WARRANTS (Details)</vt:lpstr>
      <vt:lpstr>14. WARRANTS (Details 1)</vt:lpstr>
      <vt:lpstr>17. RELATED PARTY TRANSACTION54</vt:lpstr>
      <vt:lpstr>17. RELATED PARTY TRANSACTION55</vt:lpstr>
      <vt:lpstr>17. RELATED PARTY TRANSACTION56</vt:lpstr>
      <vt:lpstr>18. COMMITMENTS AND CONTINGEN57</vt:lpstr>
      <vt:lpstr>20. SEGMENTED INFORMATION (Deta</vt:lpstr>
      <vt:lpstr>20. SEGMENTED INFORMATION (De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0T17:21:57Z</dcterms:created>
  <dcterms:modified xmlns:dcterms="http://purl.org/dc/terms/" xmlns:xsi="http://www.w3.org/2001/XMLSchema-instance" xsi:type="dcterms:W3CDTF">2015-11-20T17:21:57Z</dcterms:modified>
  <dc:title xmlns:dc="http://purl.org/dc/elements/1.1/">Untitled</dc:title>
  <dc:description xmlns:dc="http://purl.org/dc/elements/1.1/"/>
  <dc:subject xmlns:dc="http://purl.org/dc/elements/1.1/"/>
  <cp:keywords/>
  <cp:category/>
</cp:coreProperties>
</file>